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asonality of operations" sheetId="9" state="visible" r:id="rId9"/>
    <sheet xmlns:r="http://schemas.openxmlformats.org/officeDocument/2006/relationships" name="Accounts receivable and allowan" sheetId="10" state="visible" r:id="rId10"/>
    <sheet xmlns:r="http://schemas.openxmlformats.org/officeDocument/2006/relationships" name="Inventories and natural gas in " sheetId="11" state="visible" r:id="rId11"/>
    <sheet xmlns:r="http://schemas.openxmlformats.org/officeDocument/2006/relationships" name="Earnings (loss) per common shar" sheetId="12" state="visible" r:id="rId12"/>
    <sheet xmlns:r="http://schemas.openxmlformats.org/officeDocument/2006/relationships" name="New accounting standards" sheetId="13" state="visible" r:id="rId13"/>
    <sheet xmlns:r="http://schemas.openxmlformats.org/officeDocument/2006/relationships" name="Comprehensive income (loss)" sheetId="14" state="visible" r:id="rId14"/>
    <sheet xmlns:r="http://schemas.openxmlformats.org/officeDocument/2006/relationships" name="Assets held for sale and discon"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Cash flow information" sheetId="19" state="visible" r:id="rId19"/>
    <sheet xmlns:r="http://schemas.openxmlformats.org/officeDocument/2006/relationships" name="Business segment data" sheetId="20" state="visible" r:id="rId20"/>
    <sheet xmlns:r="http://schemas.openxmlformats.org/officeDocument/2006/relationships" name="Employee benefit plans" sheetId="21" state="visible" r:id="rId21"/>
    <sheet xmlns:r="http://schemas.openxmlformats.org/officeDocument/2006/relationships" name="Regulatory matters" sheetId="22" state="visible" r:id="rId22"/>
    <sheet xmlns:r="http://schemas.openxmlformats.org/officeDocument/2006/relationships" name="Contingencies" sheetId="23" state="visible" r:id="rId23"/>
    <sheet xmlns:r="http://schemas.openxmlformats.org/officeDocument/2006/relationships" name="Basis of presentation (Policies" sheetId="24" state="visible" r:id="rId24"/>
    <sheet xmlns:r="http://schemas.openxmlformats.org/officeDocument/2006/relationships" name="Accounts receivable and allow25" sheetId="25" state="visible" r:id="rId25"/>
    <sheet xmlns:r="http://schemas.openxmlformats.org/officeDocument/2006/relationships" name="Inventories and natural gas i26" sheetId="26" state="visible" r:id="rId26"/>
    <sheet xmlns:r="http://schemas.openxmlformats.org/officeDocument/2006/relationships" name="Earnings (loss) per common sh27" sheetId="27" state="visible" r:id="rId27"/>
    <sheet xmlns:r="http://schemas.openxmlformats.org/officeDocument/2006/relationships" name="New accounting standards (Polic" sheetId="28" state="visible" r:id="rId28"/>
    <sheet xmlns:r="http://schemas.openxmlformats.org/officeDocument/2006/relationships" name="Fair value disclosures (Policie" sheetId="29" state="visible" r:id="rId29"/>
    <sheet xmlns:r="http://schemas.openxmlformats.org/officeDocument/2006/relationships" name="Business segment data (Policies" sheetId="30" state="visible" r:id="rId30"/>
    <sheet xmlns:r="http://schemas.openxmlformats.org/officeDocument/2006/relationships" name="Contingencies (Policies)" sheetId="31" state="visible" r:id="rId31"/>
    <sheet xmlns:r="http://schemas.openxmlformats.org/officeDocument/2006/relationships" name="Inventories and natural gas i32" sheetId="32" state="visible" r:id="rId32"/>
    <sheet xmlns:r="http://schemas.openxmlformats.org/officeDocument/2006/relationships" name="Earnings (loss) per common sh33" sheetId="33" state="visible" r:id="rId33"/>
    <sheet xmlns:r="http://schemas.openxmlformats.org/officeDocument/2006/relationships" name="Comprehensive income (loss) (Ta" sheetId="34" state="visible" r:id="rId34"/>
    <sheet xmlns:r="http://schemas.openxmlformats.org/officeDocument/2006/relationships" name="Assets held for sale and disc35" sheetId="35" state="visible" r:id="rId35"/>
    <sheet xmlns:r="http://schemas.openxmlformats.org/officeDocument/2006/relationships" name="Goodwill and other intangible36" sheetId="36" state="visible" r:id="rId36"/>
    <sheet xmlns:r="http://schemas.openxmlformats.org/officeDocument/2006/relationships" name="Fair value measurements (Tables" sheetId="37" state="visible" r:id="rId37"/>
    <sheet xmlns:r="http://schemas.openxmlformats.org/officeDocument/2006/relationships" name="Equity (Tables)" sheetId="38" state="visible" r:id="rId38"/>
    <sheet xmlns:r="http://schemas.openxmlformats.org/officeDocument/2006/relationships" name="Cash flow information (Tables)" sheetId="39" state="visible" r:id="rId39"/>
    <sheet xmlns:r="http://schemas.openxmlformats.org/officeDocument/2006/relationships" name="Business segment data (Tables)" sheetId="40" state="visible" r:id="rId40"/>
    <sheet xmlns:r="http://schemas.openxmlformats.org/officeDocument/2006/relationships" name="Employee benefit plans (Tables)" sheetId="41" state="visible" r:id="rId41"/>
    <sheet xmlns:r="http://schemas.openxmlformats.org/officeDocument/2006/relationships" name="Accounts receivable and allow42" sheetId="42" state="visible" r:id="rId42"/>
    <sheet xmlns:r="http://schemas.openxmlformats.org/officeDocument/2006/relationships" name="Inventories and natural gas i43" sheetId="43" state="visible" r:id="rId43"/>
    <sheet xmlns:r="http://schemas.openxmlformats.org/officeDocument/2006/relationships" name="Earnings (loss) per common sh44" sheetId="44" state="visible" r:id="rId44"/>
    <sheet xmlns:r="http://schemas.openxmlformats.org/officeDocument/2006/relationships" name="New accounting standards New ac" sheetId="45" state="visible" r:id="rId45"/>
    <sheet xmlns:r="http://schemas.openxmlformats.org/officeDocument/2006/relationships" name="Comprehensive income (loss) (De" sheetId="46" state="visible" r:id="rId46"/>
    <sheet xmlns:r="http://schemas.openxmlformats.org/officeDocument/2006/relationships" name="Reclassification out of accumul" sheetId="47" state="visible" r:id="rId47"/>
    <sheet xmlns:r="http://schemas.openxmlformats.org/officeDocument/2006/relationships" name="Pronghorn (Details)" sheetId="48" state="visible" r:id="rId48"/>
    <sheet xmlns:r="http://schemas.openxmlformats.org/officeDocument/2006/relationships" name="Major classes of assets and lia" sheetId="49" state="visible" r:id="rId49"/>
    <sheet xmlns:r="http://schemas.openxmlformats.org/officeDocument/2006/relationships" name="Noncontrolling interest (Detail" sheetId="50" state="visible" r:id="rId50"/>
    <sheet xmlns:r="http://schemas.openxmlformats.org/officeDocument/2006/relationships" name="Major classes of assets and l51" sheetId="51" state="visible" r:id="rId51"/>
    <sheet xmlns:r="http://schemas.openxmlformats.org/officeDocument/2006/relationships" name="Assets held for sale and disc52" sheetId="52" state="visible" r:id="rId52"/>
    <sheet xmlns:r="http://schemas.openxmlformats.org/officeDocument/2006/relationships" name="Impairment fair value (Details " sheetId="53" state="visible" r:id="rId53"/>
    <sheet xmlns:r="http://schemas.openxmlformats.org/officeDocument/2006/relationships" name="Business exit costs (Details 7)" sheetId="54" state="visible" r:id="rId54"/>
    <sheet xmlns:r="http://schemas.openxmlformats.org/officeDocument/2006/relationships" name="Reconciliation of income and ex" sheetId="55" state="visible" r:id="rId55"/>
    <sheet xmlns:r="http://schemas.openxmlformats.org/officeDocument/2006/relationships" name="Goodwill rollforward (Details)" sheetId="56" state="visible" r:id="rId56"/>
    <sheet xmlns:r="http://schemas.openxmlformats.org/officeDocument/2006/relationships" name="Other intangible assets (Detail" sheetId="57" state="visible" r:id="rId57"/>
    <sheet xmlns:r="http://schemas.openxmlformats.org/officeDocument/2006/relationships" name="Fair value measurements Insuran" sheetId="58" state="visible" r:id="rId58"/>
    <sheet xmlns:r="http://schemas.openxmlformats.org/officeDocument/2006/relationships" name="Available-for-sale securities (" sheetId="59" state="visible" r:id="rId59"/>
    <sheet xmlns:r="http://schemas.openxmlformats.org/officeDocument/2006/relationships" name="Fair value measurements (Detail" sheetId="60" state="visible" r:id="rId60"/>
    <sheet xmlns:r="http://schemas.openxmlformats.org/officeDocument/2006/relationships" name="Fair value measurements (Deta61" sheetId="61" state="visible" r:id="rId61"/>
    <sheet xmlns:r="http://schemas.openxmlformats.org/officeDocument/2006/relationships" name="Equity (Details)" sheetId="62" state="visible" r:id="rId62"/>
    <sheet xmlns:r="http://schemas.openxmlformats.org/officeDocument/2006/relationships" name="Cash flow information (Details " sheetId="63" state="visible" r:id="rId63"/>
    <sheet xmlns:r="http://schemas.openxmlformats.org/officeDocument/2006/relationships" name="Business segment data (Details)" sheetId="64" state="visible" r:id="rId64"/>
    <sheet xmlns:r="http://schemas.openxmlformats.org/officeDocument/2006/relationships" name="Employee benefit plans (Details" sheetId="65" state="visible" r:id="rId65"/>
    <sheet xmlns:r="http://schemas.openxmlformats.org/officeDocument/2006/relationships" name="Regulatory matters (Details)" sheetId="66" state="visible" r:id="rId66"/>
    <sheet xmlns:r="http://schemas.openxmlformats.org/officeDocument/2006/relationships" name="Litigation (Details)" sheetId="67" state="visible" r:id="rId67"/>
    <sheet xmlns:r="http://schemas.openxmlformats.org/officeDocument/2006/relationships" name="Environmental matters (Details " sheetId="68" state="visible" r:id="rId68"/>
    <sheet xmlns:r="http://schemas.openxmlformats.org/officeDocument/2006/relationships" name="Guarantees (Details 3)" sheetId="69" state="visible" r:id="rId69"/>
    <sheet xmlns:r="http://schemas.openxmlformats.org/officeDocument/2006/relationships" name="Commitment and contingencies va" sheetId="70" state="visible" r:id="rId70"/>
  </sheets>
  <definedNames/>
  <calcPr calcId="124519" fullCalcOnLoad="1"/>
</workbook>
</file>

<file path=xl/sharedStrings.xml><?xml version="1.0" encoding="utf-8"?>
<sst xmlns="http://schemas.openxmlformats.org/spreadsheetml/2006/main" uniqueCount="631">
  <si>
    <t>Document And Entity Information - shares</t>
  </si>
  <si>
    <t>6 Months Ended</t>
  </si>
  <si>
    <t>Jun. 30, 2017</t>
  </si>
  <si>
    <t>Jul. 28, 2017</t>
  </si>
  <si>
    <t>Entity Information [Line Items]</t>
  </si>
  <si>
    <t>Entity registrant name</t>
  </si>
  <si>
    <t>MDU RESOURCES GROUP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Income - USD ($) shares in Thousands, $ in Thousands</t>
  </si>
  <si>
    <t>3 Months Ended</t>
  </si>
  <si>
    <t>Jun. 30, 2016</t>
  </si>
  <si>
    <t>Operating revenues:</t>
  </si>
  <si>
    <t>Electric, natural gas distribution and regulated pipeline and midstream</t>
  </si>
  <si>
    <t>Nonregulated pipeline and midstream, construction materials and contracting, construction services and other</t>
  </si>
  <si>
    <t>Total operating revenues</t>
  </si>
  <si>
    <t>Operating expenses:</t>
  </si>
  <si>
    <t>Electric fuel and purchased power</t>
  </si>
  <si>
    <t>Purchased natural gas sold</t>
  </si>
  <si>
    <t>Operation and maintenance:</t>
  </si>
  <si>
    <t>Depreciation, depletion and amortization</t>
  </si>
  <si>
    <t>Taxes, other than income</t>
  </si>
  <si>
    <t>Total operating expenses</t>
  </si>
  <si>
    <t>Operating income</t>
  </si>
  <si>
    <t>Other income</t>
  </si>
  <si>
    <t>Interest expense</t>
  </si>
  <si>
    <t>Income before income taxes</t>
  </si>
  <si>
    <t>Income taxes</t>
  </si>
  <si>
    <t>Income from continuing operations</t>
  </si>
  <si>
    <t>Loss from discontinued operations, net of tax (Note 8)</t>
  </si>
  <si>
    <t>[1]</t>
  </si>
  <si>
    <t>Net income (loss)</t>
  </si>
  <si>
    <t>Loss from discontinued operations attributable to noncontrolling interest (Note 8)</t>
  </si>
  <si>
    <t>Loss on redemption of preferred stocks</t>
  </si>
  <si>
    <t>Dividends declared on preferred stocks</t>
  </si>
  <si>
    <t>Earnings (loss) on common stock</t>
  </si>
  <si>
    <t>Earnings (loss) per common share - basic:</t>
  </si>
  <si>
    <t>Earnings before discontinued operations</t>
  </si>
  <si>
    <t>Discontinued operations attributable to the Company, net of tax</t>
  </si>
  <si>
    <t>Earnings (loss) per common share - basic</t>
  </si>
  <si>
    <t>Earnings (loss) per common share - diluted:</t>
  </si>
  <si>
    <t>Earnings (loss) per common share - diluted</t>
  </si>
  <si>
    <t>Dividends declared per common share</t>
  </si>
  <si>
    <t>Weighted average common shares outstanding - basic</t>
  </si>
  <si>
    <t>Weighted average common shares outstanding - diluted</t>
  </si>
  <si>
    <t>Includes eliminations for the presentation of income tax adjustments between continuing and discontinued operations.</t>
  </si>
  <si>
    <t>Consolidated Statements of Comprehensive Income - USD ($) $ in Thousands</t>
  </si>
  <si>
    <t>Net unrealized gain on derivative instruments qualifying as hedges:</t>
  </si>
  <si>
    <t>Reclassification adjustment for loss on derivative instruments included in net income (loss), net of tax of $56 and $56 for the three months ended and $112 and $114 for the six months ended in 2017 and 2016, respectively</t>
  </si>
  <si>
    <t>Postretirement liability adjustment:</t>
  </si>
  <si>
    <t>Amortization of postretirement liability (gains) losses included in net periodic benefit cost (credit), net of tax of $190 and $150 for the three months ended and $406 and $(819) for the six months ended in 2017 and 2016, respectively</t>
  </si>
  <si>
    <t>Reclassification of postretirement liability adjustment from regulatory asset, net of tax of $0 and $0 for the three months ended and $(725) and $0 in 2017 and 2016, respectively</t>
  </si>
  <si>
    <t>Postretirement liability adjustment</t>
  </si>
  <si>
    <t>Foreign currency translation adjustment:</t>
  </si>
  <si>
    <t>Foreign currency translation adjustment recognized during the period, net of tax of $(9) and $19 for the three months ended and $(3) and $33 for the six months ended in 2017 and 2016, respectively</t>
  </si>
  <si>
    <t>Net unrealized gain on available-for-sale investments:</t>
  </si>
  <si>
    <t>Net unrealized loss on available-for-sale investments arising during the period, net of tax of $(13) and $(16) for the three months ended and $(28) and $(10) for the six months ended in 2017 and 2016, respectively</t>
  </si>
  <si>
    <t>Reclassification adjustment for loss on available-for-sale investments included in net income (loss), net of tax of $17 and $19 for the three months ended and $36 and $37 for the six months ended in 2017 and 2016, respectively</t>
  </si>
  <si>
    <t>Net unrealized gain on available-for-sale investments</t>
  </si>
  <si>
    <t>Other comprehensive income (loss)</t>
  </si>
  <si>
    <t>Comprehensive income (loss)</t>
  </si>
  <si>
    <t>Loss from discontinued operations attributable to noncontrolling interest</t>
  </si>
  <si>
    <t>Comprehensive income (loss) attributable to common stockholders</t>
  </si>
  <si>
    <t>Consolidated Statements of Comprehensive Income - Parenthetical - USD ($) $ in Thousands</t>
  </si>
  <si>
    <t>Reclassification adjustment for (gain) loss on derivative instruments included in net income (loss), tax</t>
  </si>
  <si>
    <t>Amortization of postretirement liability (gains) losses included in net periodic benefit cost, tax</t>
  </si>
  <si>
    <t>Reclassification of postretirement liability adjustment from regulatory asset, tax</t>
  </si>
  <si>
    <t>Foreign currency translation adjustments recognized during the period, tax</t>
  </si>
  <si>
    <t>Net unrealized gain (loss) on available-for-sale investments arising during the period, tax</t>
  </si>
  <si>
    <t>Reclassification adjustment for loss (gain) on available-for-sale investments included in net income (loss), tax</t>
  </si>
  <si>
    <t>Consolidated Balance Sheets - USD ($) $ in Thousands</t>
  </si>
  <si>
    <t>Dec. 31, 2016</t>
  </si>
  <si>
    <t>Current assets:</t>
  </si>
  <si>
    <t>Cash and cash equivalents</t>
  </si>
  <si>
    <t>Receivables, net</t>
  </si>
  <si>
    <t>Inventories</t>
  </si>
  <si>
    <t>Prepayments and other current assets</t>
  </si>
  <si>
    <t>Current assets held for sale</t>
  </si>
  <si>
    <t>Total current assets</t>
  </si>
  <si>
    <t>Investments</t>
  </si>
  <si>
    <t>Property, plant and equipment</t>
  </si>
  <si>
    <t>Less accumulated depreciation, depletion and amortization</t>
  </si>
  <si>
    <t>Net property, plant and equipment</t>
  </si>
  <si>
    <t>Deferred charges and other assets:</t>
  </si>
  <si>
    <t>Goodwill</t>
  </si>
  <si>
    <t>Other intangible assets, net</t>
  </si>
  <si>
    <t>Other</t>
  </si>
  <si>
    <t>Noncurrent assets held for sale</t>
  </si>
  <si>
    <t>Total deferred charges and other assets</t>
  </si>
  <si>
    <t>Total assets</t>
  </si>
  <si>
    <t>Current liabilities:</t>
  </si>
  <si>
    <t>Long-term debt due within one year</t>
  </si>
  <si>
    <t>Accounts payable</t>
  </si>
  <si>
    <t>Taxes payable</t>
  </si>
  <si>
    <t>Dividends payable</t>
  </si>
  <si>
    <t>Accrued compensation</t>
  </si>
  <si>
    <t>Other accrued liabilities</t>
  </si>
  <si>
    <t>Current liabilities held for sale</t>
  </si>
  <si>
    <t>Total current liabilities</t>
  </si>
  <si>
    <t>Long-term debt</t>
  </si>
  <si>
    <t>Deferred credits and other liabilities:</t>
  </si>
  <si>
    <t>Deferred income taxes</t>
  </si>
  <si>
    <t>Total deferred credits and other liabilities</t>
  </si>
  <si>
    <t>Commitments and contingencies</t>
  </si>
  <si>
    <t xml:space="preserve"> </t>
  </si>
  <si>
    <t>Stockholders' equity:</t>
  </si>
  <si>
    <t>Preferred stocks</t>
  </si>
  <si>
    <t>Common stockholders' equity:</t>
  </si>
  <si>
    <t>Authorized - 500,000,000 shares, $1.00 par value Shares issued - 195,843,297 at June 30, 2017 and 2016 and December 31, 2016</t>
  </si>
  <si>
    <t>Other paid-in capital</t>
  </si>
  <si>
    <t>Retained earnings</t>
  </si>
  <si>
    <t>Accumulated other comprehensive loss</t>
  </si>
  <si>
    <t>Treasury stock at cost - 538,921 shares</t>
  </si>
  <si>
    <t>Total common stockholders' equity</t>
  </si>
  <si>
    <t>Total stockholders' equity</t>
  </si>
  <si>
    <t>Total liabilities and stockholders' equity</t>
  </si>
  <si>
    <t>Balance is presented net of accumulated impairment of $12.3 million at the pipeline and midstream segment, which occurred in prior periods.</t>
  </si>
  <si>
    <t>Consolidated Balance Sheets (Parenthetical) - $ / shares</t>
  </si>
  <si>
    <t>Common stock, shares authorized</t>
  </si>
  <si>
    <t>Common stock, par value</t>
  </si>
  <si>
    <t>Common stock, shares issued</t>
  </si>
  <si>
    <t>Treasury shares</t>
  </si>
  <si>
    <t>Consolidated Statements of Cash Flows - USD ($) $ in Thousands</t>
  </si>
  <si>
    <t>Operating activities:</t>
  </si>
  <si>
    <t>Loss from discontinued operations, net of tax</t>
  </si>
  <si>
    <t>Adjustments to reconcile net income (loss)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used in) discontinued operations</t>
  </si>
  <si>
    <t>Net cash provided by operating activities</t>
  </si>
  <si>
    <t>Investing activities:</t>
  </si>
  <si>
    <t>Capital expenditures</t>
  </si>
  <si>
    <t>Net proceeds from sale or disposition of property and other</t>
  </si>
  <si>
    <t>Net cash used in continuing operations</t>
  </si>
  <si>
    <t>Net cash provided by discontinued operations</t>
  </si>
  <si>
    <t>Net cash used in investing activities</t>
  </si>
  <si>
    <t>Financing activities:</t>
  </si>
  <si>
    <t>Issuance of long-term debt</t>
  </si>
  <si>
    <t>Repayment of long-term debt</t>
  </si>
  <si>
    <t>Dividends paid</t>
  </si>
  <si>
    <t>Redemption of preferred stock</t>
  </si>
  <si>
    <t>Repurchase of common stock</t>
  </si>
  <si>
    <t>Tax withholding on stock-based compensation</t>
  </si>
  <si>
    <t>Net cash provided by (used in) continuing operations</t>
  </si>
  <si>
    <t>Net cash used in discontinued operations</t>
  </si>
  <si>
    <t>Net cash provided by (used in) financing activities</t>
  </si>
  <si>
    <t>Effect of exchange rate changes on cash and cash equivalents</t>
  </si>
  <si>
    <t>Increase (decrease) in cash and cash equivalents</t>
  </si>
  <si>
    <t>Cash and cash equivalents -- beginning of year</t>
  </si>
  <si>
    <t>Cash and cash equivalents -- end of period</t>
  </si>
  <si>
    <t>Basis of presentation</t>
  </si>
  <si>
    <t>Organization, Consolidation and Presentation of Financial Statements [Abstract]</t>
  </si>
  <si>
    <t xml:space="preserve"> 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6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Management has also evaluated the impact of events occurring after June 30, 2017 , up to the date of issuance of these consolidated interim financial statements. The assets and liabilities for the Company's discontinued operations have been classified as held for sale and the results of operations are shown in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8 .</t>
  </si>
  <si>
    <t>Seasonality of operations</t>
  </si>
  <si>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si>
  <si>
    <t>Accounts receivable and allowance for doubtful accounts</t>
  </si>
  <si>
    <t>Receivables [Abstract]</t>
  </si>
  <si>
    <t>Accounts receivable and allowance for doubtful accounts Accounts receivable consist primarily of trade receivables from the sale of goods and services which are recorded at the invoiced amount net of allowance for doubtful accounts, and costs and estimated earnings in excess of billings on uncompleted contracts. The total balance of receivables past due 90 days or more was $32.7 million , $31.7 million and $29.2 million at June 30, 2017 and 2016 , and December 31, 2016 , respectively. The allowance for doubtful accounts is determined through a review of past due balances and other specific account data. Account balances are written off when management determines the amounts to be uncollectible. The Company's allowance for doubtful accounts at June 30, 2017 and 2016 , and December 31, 2016 , was $9.2 million , $11.0 million and $10.5 million , respectively.</t>
  </si>
  <si>
    <t>Inventories and natural gas in storage</t>
  </si>
  <si>
    <t>Inventory Disclosure [Abstract]</t>
  </si>
  <si>
    <t>Inventories and natural gas in storage Natural gas in storage for the Company's regulated operations is generally carried at lower of cost or net realizable value, or cost using the last-in, first-out method. All other inventories are stated at the lower of cost or net realizable value. The portion of the cost of natural gas in storage expected to be used within one year is included in inventories. Inventories consisted of: June 30, 2017 June 30, 2016 December 31, 2016 (In thousands) Aggregates held for resale $ 123,316 $ 130,544 $ 115,471 Asphalt oil 46,852 42,591 29,103 Materials and supplies 22,657 20,765 18,372 Merchandise for resale 16,164 18,439 16,437 Natural gas in storage (current) 14,126 19,689 25,761 Other 26,755 33,821 33,129 Total $ 249,870 $ 265,849 $ 238,273 The remainder of natural gas in storage, which largely represents the cost of gas required to maintain pressure levels for normal operating purposes, was included in deferred charges and other assets - other and was $ 49.5 million , $ 49.1 million and $ 49.5 million at June 30, 2017 and 2016 , and December 31, 2016 , respectively.</t>
  </si>
  <si>
    <t>Earnings (loss) per common share</t>
  </si>
  <si>
    <t>Earnings Per Share [Abstract]</t>
  </si>
  <si>
    <t>Earnings (loss) per common share Basic earnings (loss) per common share were computed by dividing earnings (loss) on common stock by the weighted average number of shares of common stock outstanding during the applicable period. Diluted earnings (loss) per common share were computed by dividing earnings (loss) on common stock by the total of the weighted average number of shares of common stock outstanding during the applicable period, plus the effect of outstanding performance share awards. Common stock outstanding includes issued shares less shares held in treasury. Net income (loss) was the same for both the basic and diluted earnings (loss)per share calculations. A reconciliation of the weighted average common shares outstanding used in the basic and diluted earnings (loss) per share calculations was as follows: Three Months Ended Six Months Ended June 30, June 30, 2017 2016 2017 2016 (In thousands) Weighted average common shares outstanding - basic 195,304 195,304 195,304 195,294 Effect of dilutive performance share awards 669 395 689 384 Weighted average common shares outstanding - diluted 195,973 195,699 195,993 195,678 Shares excluded from the calculation of diluted earnings per share — — — —</t>
  </si>
  <si>
    <t>New accounting standards</t>
  </si>
  <si>
    <t>New Accounting Pronouncements and Changes in Accounting Principles [Abstract]</t>
  </si>
  <si>
    <t>New accounting standards Recently adopted accounting standards Balance Sheet Classification of Deferred Taxes In November 2015, the FASB issued guidance regarding the classification of deferred taxes on the balance sheet. The guidance requires all deferred tax assets and liabilities to be classified as noncurrent. These amendments align GAAP with IFRS. The Company adopted the guidance in the fourth quarter of 2016 and applied the retrospective method of adoption. The guidance required a reclassification of current deferred income taxes to noncurrent deferred income taxes on the Consolidated Balance Sheets, but did not impact the Company's results of operations or cash flows. As a result of the retrospective application of this change in accounting principle, the Company reclassified deferred income taxes of $33.9 million from current assets - deferred income taxes to deferred credits and other liabilities - deferred income taxes on its Consolidated Balance Sheet at June 30, 2016.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e Company adopted the guidance on January 1, 2017, on a prospective basis. The guidance did not have a material effect on the Company's results of operations, financial position, cash flows or disclosures. Improvements to Employee Share-Based Payment Accounting In March 2016, the FASB issued guidance regarding simplification of several aspects of the accounting for share-based payment transactions. The guidance affects the income tax consequences, classification of awards as either equity or liabilities, classification on the statement of cash flows and calculation of dilutive shares. The Company adopted the guidance on January 1, 2017. All amendments in the guidance that apply to the Company were adopted on a prospective basis resulting in no adjustments being made to retained earnings. The adoption of the guidance impacted the Consolidated Statement of Income and the Consolidated Balance Sheet in the first quarter of 2017 due to the taxes related to the stock-based compensation award that vested in February 2017 being recognized as income tax expense as compared to a reduction to additional paid-in capital under the previous guidance. Adoption of the guidance also increased the number of shares included in the diluted earnings per share calculation due to the exclusion of tax benefits in the incremental shares calculation. The change in the weighted average common shares outstanding - diluted did not result in a material effect on the earnings per common share - diluted. Recently issued accounting standards not yet adopted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In August 2015, the FASB issued guidance deferring the effective date of the revenue guidance and allowing entities to early adopt. With this decision, the guidance will be effective for the Company on January 1, 2018. Entities will have the option of using either a full retrospective or modified retrospective approach to adopting the guidance. The Company plans to adopt the guidance on January 1, 2018, and to use the modified retrospective approach. Under the modified approach, an entity would recognize the cumulative effect of initially applying the guidance with an adjustment to the opening balance of retained earnings in the period of adoption. In addition, the guidance will require expanded disclosures, both quantitative and qualitative, related to the nature, amount, timing and uncertainty of revenue and cash flows arising from contracts with customers. The Company does not anticipate a significant change in the timing of revenue recognition and continues to evaluate all revenue streams to determine what effect the guidance will have on its results of operations, financial position, cash flows and disclosures.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ill be effective for the Company on January 1, 2018, with early adoption of certain amendments permitted. The guidance should be applied using a modified retrospective approach with the exception of equity securities without readily determinable fair values which will be applied prospectively. The Company is evaluating the effects the adoption of the new guidance will have on its results of operations, financial position, cash flows and disclosures. Classification of Certain Cash Receipts and Cash Payments In August 2016, the FASB issued guidance to clarify the classification of certain cash receipts and payments in the statement of cash flows. The guidance is intended to standardize the presentation and classification of certain transactions, including cash payments for debt prepayment or extinguishment, proceeds from insurance claim settlements and distributions from equity method investments. In addition, the guidance clarifies how to classify transactions that have characteristics of more than one class of cash flows. This guidance will be effective for the Company on January 1, 2018, with early adoption permitted. An entity that elects early adoption must adopt all the amendments in the same period and apply any adjustments as of the beginning of the fiscal year. Entities must apply the guidance retrospectively unless it is impracticable to do so, in which case they may apply it prospectively as of the earliest date practicable. The Company is evaluating the effects the adoption of the new guidance will have on its cash flows and disclosures. Clarifying the Definition of a Business In January 2017, the FASB issued guidance to assist entities with evaluating whether transactions should be accounted for as acquisitions or disposals of assets or businesses. The guidance provides a screen to determine when an integrated set of assets and activities is not a business. The guidance will also affect other aspects of accounting, such as determining reporting units for goodwill testing and whether an entity has acquired or sold a business. The guidance will be effective for the Company on January 1, 2018, and should be applied on a prospective basis with early adoption permitted for transactions that occur before the issuance or effective date of the amendments and only when the transactions have not been reported in the financial statements or made available for issuance. The Company expects to adopt this guidance as required and does not expect the guidance to have a material effect on its results of operations, financial position, cash flows and disclosures. Improving the Presentation of Net Periodic Pension Cost and Net Periodic Postretirement Benefit Cost In March 2017, the FASB issued guidance to improve the presentation of net periodic pension cost and net periodic postretirement benefit cost. The guidance requires the service cost component to be presented in the income statement in the same line item or items as other compensation costs arising from services performed during the period. Other components of net benefit cost shall be presented in the income statement separately from the service cost component and outside a subtotal of income from operations. The guidance also only allows the service cost component to be capitalized. The guidance will be effective for the Company on January 1, 2018, including interim periods, with early adoption permitted as of the beginning of an annual period for which the financial statements have not been issued. The guidance shall be applied on a retrospective basis for the financial statement presentation and on a prospective basis for the capitalization of the service cost component. The Company is evaluating the effects the adoption of the new guidance will have on its results of operations, financial position, cash flows and disclosures. Leases In February 2016, the FASB issued guidance regarding leases. The guidance requires lessees to recognize a lease liability and a right-of-use asset on the balance sheet for operating and financing leases with terms of more than 12 months. The guidance remains largely the same for lessors, although some changes were made to better align lessor accounting with the new lessee accounting and to align with the revenue recognition standard. The guidance also requires additional disclosures, both quantitative and qualitative, related to operating and finance leases for the lessee and sales-type, direct financing and operating leases for the lessor. This guidance will be effective for the Company on January 1, 2019, and should be applied using a modified retrospective approach with early adoption permitted. There continues to be industry-specific implementation issues that are unresolved and the final resolution of these issues could significantly impact the number of contracts that would be considered a lease for the Company under the new guidance. Due to the uncertainty of these issues, the Company cannot estimate the potential impact the adoption of the new guidance will have on its results of operations, financial position, cash flows and disclosures. The Company is planning to adopt the standard on January 1, 2019, utilizing the practical expedient that allows the Company to not reassess whether an expired or existing contract contains a lease, the classification of leases or initial direct costs.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guidance will be effective for the Company on January 1, 2020, and should be applied on a prospective basis with early adoption permitted. The Company is evaluating the effects the adoption of the new guidance will have on its results of operations, financial position, cash flows and disclosures.</t>
  </si>
  <si>
    <t>Equity [Abstract]</t>
  </si>
  <si>
    <t xml:space="preserve">Comprehensive income (loss) The after-tax changes in the components of accumulated other comprehensive loss were as follows: Three Months Ended June 30, 2017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209 ) $ (33,781 ) $ (140 ) $ (55 ) $ (36,185 ) Other comprehensive loss before reclassifications — — (15 ) (24 ) (39 ) Amounts reclassified from accumulated other comprehensive loss 92 312 — 31 435 Net current-period other comprehensive income (loss) 92 312 (15 ) 7 396 Balance at end of period $ (2,117 ) $ (33,469 ) $ (155 ) $ (48 ) $ (35,789 ) Three Months Ended June 30, 2016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575 ) $ (35,852 ) $ (175 ) $ 20 $ (38,582 ) Other comprehensive income (loss) before reclassifications — — 31 (30 ) 1 Amounts reclassified from accumulated other comprehensive loss 91 248 — 36 375 Net current-period other comprehensive income 91 248 31 6 376 Balance at end of period $ (2,484 ) $ (35,604 ) $ (144 ) $ 26 $ (38,206 ) Six Months Ended June 30, 2017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300 ) $ (33,221 ) $ (149 ) $ (63 ) $ (35,733 ) Other comprehensive loss before reclassifications — — (6 ) (51 ) (57 ) Amounts reclassified from accumulated other comprehensive loss 183 669 — 66 918 Amounts reclassified to accumulated other comprehensive loss from a regulatory asset — (917 ) — — (917 ) Net current-period other comprehensive income (loss) 183 (248 ) (6 ) 15 (56 ) Balance at end of period $ (2,117 ) $ (33,469 ) $ (155 ) $ (48 ) $ (35,789 ) Six Months Ended June 30, 2016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667 ) $ (34,257 ) $ (200 ) $ (24 ) $ (37,148 ) Other comprehensive income (loss) before reclassifications — — 56 (19 ) 37 Amounts reclassified from accumulated other comprehensive loss 183 (1,347 ) — 69 (1,095 ) Net current-period other comprehensive income (loss) 183 (1,347 ) 56 50 (1,058 ) Balance at end of period $ (2,484 ) $ (35,604 ) $ (144 ) $ 26 $ (38,206 ) Reclassifications out of accumulated other comprehensive loss were as follows: Three Months Ended Six Months Ended Location on Consolidated Statements of Income June 30, June 30, 2017 2016 2017 2016 (In thousands) Reclassification adjustment for loss on derivative instruments included in net income (loss) $ (148 ) $ (147 ) $ (295 ) $ (297 ) Interest expense 56 56 112 114 Income taxes (92 ) (91 ) (183 ) (183 ) Amortization of postretirement liability gains (losses) included in net periodic benefit cost (credit) (502 ) (398 ) (1,075 ) 2,166 (a) 190 150 406 (819 ) Income taxes (312 ) (248 ) (669 ) 1,347 Reclassification adjustment for loss on available-for-sale investments included in net income (loss) (48 ) (55 ) (102 ) (106 ) Other income 17 19 36 37 Income taxes (31 ) (36 ) (66 ) (69 ) Total reclassifications $ (435 ) $ (375 ) $ (918 ) $ 1,095 (a) Included in net periodic benefit cost (credit). For more information, see Note 14 . </t>
  </si>
  <si>
    <t>Assets held for sale and discontinued operations</t>
  </si>
  <si>
    <t>Discontinued Operations and Disposal Groups [Abstract]</t>
  </si>
  <si>
    <t>Assets held for sale and discontinued operations Assets held for sale The assets and liabilities of Pronghorn were classified as held for sale in the fourth quarter of 2016. Pronghorn's results of operations for 2016 were included in the pipeline and midstream segment. Pronghorn On November 21, 2016, WBI Energy Midstream announced it had entered into a purchase and sale agreement to sell its 50 percent non-operating ownership interest in Pronghorn to Tesoro Logistics. The transaction closed on January 1, 2017, which generated approximately $100 million of proceeds for the Company. The sale of Pronghorn further reduces the Company's risk exposure to commodity prices. The carrying amounts of the major classes of assets and liabilities that were classified as held for sale associated with Pronghorn on the Company's Consolidated Balance Sheets were as follows: December 31, 2016 (In thousands) Assets Current assets: Prepayments and other current assets $ 68 Total current assets held for sale 68 Noncurrent assets: Net property, plant and equipment 93,424 Goodwill 9,737 Less allowance for impairment of assets held for sale 2,311 Total noncurrent assets held for sale 100,850 Total assets held for sale $ 100,918 Discontinued operations The assets and liabilities of the Company's discontinued operations have been classified as held for sale and the results of operations are shown in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Dakota Prairie Refining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s the Company’s risk by decreasing exposure to commodity prices. In connection with the sale, WBI Energy had cash in an escrow account for RINs obligations, which was included in current assets held for sale on the Consolidated Balance Sheet at June 30, 2016 . The Company retained certain liabilities of Dakota Prairie Refining which were reflected in current liabilities held for sale on the Consolidated Balance Sheets. Centennial continues to guarantee certain debt obligations of Dakota Prairie Refining; however, Tesoro has agreed to indemnify Centennial for any losses and litigation expenses arising from the guarantee. For more information related to the guarantee, see Note 16 . The carrying amounts of the major classes of assets and liabilities that are classified as held for sale related to the operations of and activity associated with Dakota Prairie Refining on the Company's Consolidated Balance Sheets were as follows: June 30, 2017 June 30, 2016 December 31, 2016 (In thousands) Assets Current assets: Receivables, net $ — $ 433 $ — Income taxes receivable 5,552 (a) 12,550 13,987 Prepayments and other current assets — 11,083 — Total current assets held for sale 5,552 24,066 13,987 Noncurrent assets: Deferred income taxes — 57,644 — Total noncurrent assets held for sale — 57,644 — Total assets held for sale $ 5,552 $ 81,710 $ 13,987 Liabilities Current liabilities: Accounts payable $ — $ 7,170 $ 7,425 Other accrued liabilities — 8,303 — Total current liabilities held for sale — 15,473 7,425 Noncurrent liabilities: Deferred income taxes (b) 55 — 14 Total noncurrent liabilities held for sale 55 — 14 Total liabilities held for sale $ 55 $ 15,473 $ 7,439 (a) On the Company's Consolidated Balance Sheets, this amount was reclassified to income taxes payable and is reflected in current liabilities held for sale. (b) On the Company's Consolidated Balance Sheets, these amounts were reclassified to noncurrent deferred income tax assets and are reflected in noncurrent assets held for sale. In the first quarter of 2017, the Company recorded a reversal of a previously accrued liability of $7.0 million ( $4.3 million after tax) due to the resolution of a legal matter. At June 30, 2017 , Dakota Prairie Refining had not incurred any material exit and disposal costs, and does not expect to incur any material exit and disposal costs. The Company performed a fair value assessment of the assets and liabilities classified as held for sale. In the second quarter of 2016, the fair value assessment was determined using the market approach based on the sale transaction to Tesoro. The fair value assessment indicated an impairment based on the carrying value exceeding the fair value, which resulted in the Company recording an impairment of $251.9 million ( $156.7 million after tax) in the quarter ended June 30, 2016. The impairment was included in operating expenses from discontinued operations. The fair value of Dakota Prairie Refining’s assets has been categorized as Level 3 in the fair value hierarchy. Fidelity In the second quarter of 2015, the Company began the marketing and sale process of Fidelity with an anticipated sale to occur within one year. Between September 2015 and March 2016, the Company entered into purchase and sale agreements to sell all of Fidelity's oil and natural gas assets. The completion of these sales occurred between October 2015 and April 2016. The sale of Fidelity was part of the Company's strategic plan to grow its capital investments in the remaining business segments and to focus on creating a greater long-term value. The carrying amounts of the major classes of assets and liabilities that are classified as held for sale related to the operations of Fidelity on the Company's Consolidated Balance Sheets were as follows: June 30, 2017 June 30, 2016 December 31, 2016 (In thousands) Assets Current assets: Receivables, net $ 328 $ 8,207 $ 355 Income taxes receivable — 5,348 — Prepayments and other current assets — 4 — Total current assets held for sale 328 13,559 355 Noncurrent assets: Net property, plant and equipment 2,064 5,507 5,507 Deferred income taxes 74,013 104,726 91,098 Other 161 161 161 Less allowance for impairment of assets held for sale — 938 938 Total noncurrent assets held for sale 76,238 109,456 95,828 Total assets held for sale $ 76,566 $ 123,015 $ 96,183 Liabilities Current liabilities: Accounts payable $ 138 $ 456 $ 141 Taxes payable 7,171 — 19 (a) Accrued compensation — 1,459 — Other accrued liabilities 2,724 10,849 2,358 Total current liabilities held for sale 10,033 12,764 2,518 Total liabilities held for sale $ 10,033 $ 12,764 $ 2,518 (a) On the Company's Consolidated Balance Sheets, this amount was reclassified to prepayments and other current assets and is reflected in current assets held for sale. The Company reclassified current income tax assets of $47.5 million and current income tax liabilities of $4.1 million to noncurrent assets - deferred income taxes at June 30, 2016, pursuant to the retrospective application of the adoption of the ASU related to the balance sheet classification of deferred taxes. For more information on this ASU, see Note 6 . The Company performed a fair value assessment of the assets and liabilities classified as held for sale. In the second quarter of 2016, the fair value assessment was determined using the income and market approaches. The income approach was determined by using the present value of future estimated cash flows. The market approach was based on market transactions of similar properties. The estimated carrying value exceeded the fair value and the Company recorded an impairment of $900,000 ( $600,000 after tax) in the second quarter of 2016. In the first quarter of 2016, the fair value assessment was determined using the market approach largely based on a purchase and sale agreement. The estimated fair value exceeded the carrying value and the Company recorded an impairment reversal of $1.4 million ( $900,000 after tax) in the first quarter of 2016. The impairment and impairment reversal were included in operating expenses from discontinued operations. The estimated fair value of Fidelity's assets have been categorized as Level 3 in the fair value hierarchy. The Company incurred transaction costs of approximately $300,000 in the first quarter of 2016. In addition to the transaction costs, and due in part to the change in plans to sell the assets of Fidelity rather than sell Fidelity as a company, Fidelity incurred and expensed approximately $3.8 million and $5.6 million of exit and disposal costs for the three and six months ended June 30, 2016 , respectively, and has incurred $10.5 million of exit and disposal costs to date. Fidelity incurred no exit and disposal costs for the three and six months ended June 30, 2017 , and the Company does not expect to incur any additional material exit and disposal costs. The exit and disposal costs are associated with severance and other related matters and exclude the office lease expiration discussed in the following paragraph. Fidelity vacated its office space in Denver, Colorado in 2016. The Company incurred lease payments of approximately $400,000 and $900,000 for the three and six months ended June 30, 2016 , respectively. A lease termination payment of $3.2 million was made during the second quarter of 2016. Existing office furniture and fixtures were relinquished to the lessor in the second quarter of 2016. Dakota Prairie Refining and Fidelity The reconciliation of the major classes of income and expense constituting pretax income (loss) from discontinued operations, which includes Dakota Prairie Refining and Fidelity, to the after-tax loss from discontinued operations on the Company's Consolidated Statements of Income was as follows: Three Months Ended Six Months Ended June 30, June 30, 2017 2016 2017 2016 (In thousands) Operating revenues $ 130 $ 74,756 $ 235 $ 122,732 Operating expenses 1,205 443,756 (5,372 ) 513,526 Operating income (loss) (1,075 ) (369,000 ) 5,607 (390,794 ) Other income (expense) 3 183 (13 ) 387 Interest expense 239 832 239 1,753 Income (loss) from discontinued operations before income taxes (1,311 ) (369,649 ) 5,355 (392,160 ) Income taxes 1,879 (93,547 ) 6,859 (98,022 ) Loss from discontinued operations (3,190 ) (276,102 ) (1,504 ) (294,138 ) Loss from discontinued operations attributable to noncontrolling interest — (120,651 ) — (131,691 ) Loss from discontinued operations attributable to the Company $ (3,190 ) $ (155,451 ) $ (1,504 ) $ (162,447 ) The pretax income (loss) from discontinued operations attributable to the Company, related to the operations of and activity associated with Dakota Prairie Refining, were $0 and $(244.0) million for the three months ended and $6.9 million and $(253.9) million for the six months ended June 30, 2017 and 2016 , respectively.</t>
  </si>
  <si>
    <t>Goodwill and other intangible assets</t>
  </si>
  <si>
    <t>Goodwill and Intangible Assets Disclosure [Abstract]</t>
  </si>
  <si>
    <t>Goodwill and other intangible assets The changes in the carrying amount of goodwill were as follows: Six Months Ended June 30, 2017 Balance at January 1, 2017 Goodwill Acquired Balance at June 30, 2017 (In thousands) Natural gas distribution $ 345,736 $ — $ 345,736 Construction materials and contracting 176,290 — 176,290 Construction services 109,765 — 109,765 Total $ 631,791 $ — $ 631,791 Six Months Ended June 30, 2016 Balance at January 1, 2016 * Goodwill Acquired During the Year Balance at June 30, 2016 * (In thousands) Natural gas distribution $ 345,736 $ — $ 345,736 Pipeline and midstream 9,737 — 9,737 Construction materials and contracting 176,290 — 176,290 Construction services 103,441 6,323 109,764 Total $ 635,204 $ 6,323 $ 641,527 * Balance is presented net of accumulated impairment of $12.3 million at the pipeline and midstream segment, which occurred in prior periods. Year Ended December 31, 2016 Balance at January 1, 2016 * Goodwill Acquired During the Year Held for Sale Balance at December 31, 2016 (In thousands) Natural gas distribution $ 345,736 $ — $ — $ 345,736 Pipeline and midstream 9,737 — (9,737 ) — Construction materials and contracting 176,290 — — 176,290 Construction services 103,441 6,324 — 109,765 Total $ 635,204 $ 6,324 $ (9,737 ) $ 631,791 * Balance is presented net of accumulated impairment of $12.3 million at the pipeline and midstream segment, which occurred in prior periods. Other amortizable intangible assets were as follows: June 30, 2017 June 30, 2016 December 31, 2016 (In thousands) Customer relationships $ 15,745 $ 17,145 $ 17,145 Less accumulated amortization 13,302 13,108 13,917 2,443 4,037 3,228 Noncompete agreements 2,430 2,430 2,430 Less accumulated amortization 1,732 1,585 1,658 698 845 772 Other 7,086 7,764 7,768 Less accumulated amortization 5,442 5,486 5,843 1,644 2,278 1,925 Total $ 4,785 $ 7,160 $ 5,925 Amortization expense for amortizable intangible assets for the three and six months ended June 30, 2017 , was $600,000 and $1.2 million , respectively. Amortization expense for amortizable intangible assets for the three and six months ended June 30, 2016, was $600,000 and $1.3 million , respectively. Estimated amortization expense for amortizable intangible assets is $2.2 million in 2017 , $1.2 million in 2018 , $1.0 million in 2019 , $500,000 in 2020 , $200,000 in 2021 and $800,000 thereafter.</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73.1 million , $71.4 million and $70.9 million , at June 30, 2017 and 2016 , and December 31, 2016 , respectively, are classified as investments on the Consolidated Balance Sheets. The net unrealized gains on these investments were $2.1 million and $5.0 million for the three and six months ended June 30, 2017 . The net unrealized gains on these investments were $2.3 million and $3.9 million for the three and six months ended June 30, 2016 . The change in fair value, which is considered part of the cost of the plan, is classified in operation and maintenance expens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June 30, 2017 Cost Gross Unrealized Gains Gross Unrealized Losses Fair Value (In thousands) Mortgage-backed securities $ 9,743 $ 13 $ (86 ) $ 9,670 U.S. Treasury securities 613 — — 613 Total $ 10,356 $ 13 $ (86 ) $ 10,283 June 30, 2016 Cost Gross Unrealized Gains Gross Unrealized Losses Fair Value (In thousands) Mortgage-backed securities $ 10,420 $ 52 $ (12 ) $ 10,460 Total $ 10,420 $ 52 $ (12 ) $ 10,460 December 31, 2016 Cost Gross Unrealized Gains Gross Unrealized Losses Fair Value (In thousands) Mortgage-backed securities $ 10,546 $ 8 $ (105 ) $ 10,449 Total $ 10,546 $ 8 $ (105 ) $ 10,449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quarter,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six months ended June 30, 2017 and 2016 , there were no transfers between Levels 1 and 2. The Company's assets and liabilities measured at fair value on a recurring basis were as follows: Fair Value Measurements at June 30, 2017, Using Quoted Prices in Active Markets for Identical Assets (Level 1) Significant Other Observable Inputs (Level 2) Significant Unobservable Inputs (Level 3) Balance at June 30, 2017 (In thousands) Assets: Money market funds $ — $ 5,882 $ — $ 5,882 Insurance contract* — 73,126 — 73,126 Available-for-sale securities: Mortgage-backed securities — 9,670 — 9,670 U.S. Treasury securities — 613 — 613 Total assets measured at fair value $ — $ 89,291 $ — $ 89,291 * The insurance contract invests approximately 50 percent in fixed-income investments, 23 percent in common stock of large-cap companies, 13 percent in common stock of mid-cap companies, 11 percent in common stock of small-cap companies, 2 percent in target date investments and 1 percent in cash equivalents. Fair Value Measurements at June 30, 2016, Using Quoted Prices in Active Markets for Identical Assets (Level 1) Significant Other Observable Inputs (Level 2) Significant Unobservable Inputs (Level 3) Balance at June 30, 2016 (In thousands) Assets: Money market funds $ — $ 1,525 $ — $ 1,525 Insurance contract* — 71,355 — 71,355 Available-for-sale securities: Mortgage-backed securities — 10,460 — 10,460 Total assets measured at fair value $ — $ 83,340 $ — $ 83,340 * The insurance contract invests approximately 66 percent in fixed-income investments, 17 percent in common stock of large-cap companies, 9 percent in common stock of mid-cap companies, 6 percent in common stock of small-cap companies, 1 percent in target date investments and 1 percent in cash equivalents. Fair Value Measurements at December 31, 2016, Using Quoted Prices in Active Markets for Identical Assets (Level 1) Significant Other Observable Inputs (Level 2) Significant Unobservable Inputs (Level 3) Balance at December 31, 2016 (In thousands) Assets: Money market funds $ — $ 1,602 $ — $ 1,602 Insurance contract* — 70,921 — 70,921 Available-for-sale securities: Mortgage-backed securities — 10,449 — 10,449 Total assets measured at fair value $ — $ 82,972 $ — $ 82,972 * 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 For information about fair value assessments of assets and liabilities classified as held for sale, see Note 8 .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was as follows: Carrying Amount Fair Value (In thousands) Long-term debt at June 30, 2017 $ 1,761,476 $ 1,864,884 Long-term debt at June 30, 2016 $ 1,987,307 $ 2,134,708 Long-term debt at December 31, 2016 $ 1,790,159 $ 1,841,885 The carrying amounts of the Company's remaining financial instruments included in current assets and current liabilities approximate their fair values .</t>
  </si>
  <si>
    <t>Equity</t>
  </si>
  <si>
    <t>Equity A summary of the changes in equity was as follows: Six Months Ended June 30, 2017 Total Equity (In thousands) Balance at December 31, 2016 $ 2,316,244 Net income 78,539 Other comprehensive loss (56 ) Dividends declared on preferred stocks (171 ) Dividends declared on common stock (75,192 ) Stock-based compensation 1,629 Repurchase of common stock (1,684 ) Issuance of common stock upon vesting of stock-based compensation, net of shares used for tax withholdings (757 ) Redemption of preferred stock (15,600 ) Balance at June 30, 2017 $ 2,302,952 Effective April 1, 2017, all outstanding preferred stock, including $300,000 of redeemable preferred stock classified as long-term debt, was redeemed for a repurchase price of approximately $15.9 million . Six Months Ended June 30, 2016 Total Stockholders' Equity Noncontrolling Interest Total Equity (In thousands) Balance at December 31, 2015 $ 2,396,505 $ 124,043 $ 2,520,548 Net loss (84,283 ) (131,691 ) (215,974 ) Other comprehensive loss (1,058 ) — (1,058 ) Dividends declared on preferred stocks (343 ) — (343 ) Dividends declared on common stock (73,239 ) — (73,239 ) Stock-based compensation 2,015 — 2,015 Issuance of common stock upon vesting of stock-based compensation, net of shares used for tax withholdings (323 ) — (323 ) Net tax deficit on stock-based compensation (1,664 ) — (1,664 ) Contribution from noncontrolling interest — 7,648 7,648 Balance at June 30, 2016 $ 2,237,610 $ — $ 2,237,610</t>
  </si>
  <si>
    <t>Cash flow information</t>
  </si>
  <si>
    <t>Supplemental Cash Flow Information [Abstract]</t>
  </si>
  <si>
    <t>Cash flow information Cash expenditures for interest and income taxes were as follows: Six Months Ended June 30, 2017 2016 (In thousands) Interest, net of amount capitalized and AFUDC - borrowed of $418 and $548 in 2017 and 2016, respectively $ 39,207 $ 44,860 Income taxes paid, net* $ 32,388 $ 29,891 * Income taxes refunded, net of discontinued operations, were $ (3.6) million and $ (500,000) for the six months ended June 30, 2017 and 2016, respectively. Noncash investing transactions were as follows: June 30, 2017 2016 (In thousands) Property, plant and equipment additions in accounts payable $ 10,449 $ 18,449</t>
  </si>
  <si>
    <t>Business segment data</t>
  </si>
  <si>
    <t>Segment Reporting [Abstract]</t>
  </si>
  <si>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and gathering services through regulated and nonregulated pipeline systems primarily in the Rocky Mountain and northern Great Plains regions of the United States. This segment also provides cathodic protection and other energy-related services. For information on the Company's natural gas and oil gathering and processing facility sold on January 1, 2017, see Note 8 . 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 The construction services segment provides utility construction services specializing in constructing and maintaining electric and communication lines, gas pipelines, fire suppression systems, and external lighting and traffic signalization. This segment also provides utility excavation and inside electrical and mechanical services, and manufactures and distributes transmission line construction equipment and other supplies. 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pollution liability and other coverages. Centennial Capital also owns certain real and personal property. The Other category also includes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s the results and supporting activities of Dakota Prairie Refining and Fidelity other than certain general and administrative costs and interest expense as described above. Dakota Prairie Refining refined crude oil and produced and sold diesel fuel, naphtha, ATBs and other by-products of the production process. In the second quarter of 2016, the Company sold all of the outstanding membership interests in Dakota Prairie Refining. Fidelity engaged in oil and natural gas development and production activities in the Rocky Mountain and Mid-Continent/Gulf States regions of the United States. Between September 2015 and March 2016, the Company entered into purchase and sale agreements to sell all of Fidelity's oil and natural gas assets. The completion of these sales occurred between October 2015 and April 2016. For more information on discontinued operations, see Note 8 . The information below follows the same accounting policies as described in Note 1 of the Company's Notes to Consolidated Financial Statements in the 2016 Annual Report. Information on the Company's businesses was as follows: Three Months Ended Six Months Ended June 30, June 30, 2017 2016 2017 2016 (In thousands) External operating revenues: Regulated operations: Electric $ 74,574 $ 73,832 $ 162,799 $ 156,755 Natural gas distribution 131,592 112,770 474,111 412,165 Pipeline and midstream 19,319 19,450 22,190 22,998 225,485 206,052 659,100 591,918 Nonregulated operations: Pipeline and midstream 4,520 10,268 8,163 18,966 Construction materials and contracting 501,426 541,257 702,203 751,108 Construction services 336,009 285,924 635,580 541,424 Other 199 447 519 747 842,154 837,896 1,346,465 1,312,245 Total external operating revenues $ 1,067,639 $ 1,043,948 $ 2,005,565 $ 1,904,163 Intersegment operating revenues: Regulated operations: Electric $ — $ — $ — $ — Natural gas distribution — — — — Pipeline and midstream 6,353 6,594 27,841 27,691 6,353 6,594 27,841 27,691 Nonregulated operations: Pipeline and midstream 59 36 93 119 Construction materials and contracting 172 97 258 215 Construction services 295 77 301 539 Other 1,758 1,669 3,501 3,338 2,284 1,879 4,153 4,211 Intersegment eliminations (8,637 ) (8,473 ) (31,994 ) (31,902 ) Total intersegment operating revenues $ — $ — $ — $ — Three Months Ended Six Months Ended June 30, June 30, 2017 2016 2017 2016 (In thousands) Earnings (loss) on common stock: Regulated operations: Electric $ 7,859 $ 8,022 $ 22,191 $ 19,141 Natural gas distribution (2,797 ) (7,777 ) 25,064 17,464 Pipeline and midstream 5,492 5,564 10,048 10,852 10,554 5,809 57,303 47,457 Nonregulated operations: Pipeline and midstream (238 ) 737 (865 ) 739 Construction materials and contracting 21,168 33,696 1,255 19,225 Construction services 12,391 6,990 19,753 12,964 Other (2,163 ) (1,105 ) (2,440 ) (2,564 ) 31,158 40,318 17,703 30,364 Intersegment eliminations* 2,093 — 4,266 — Earnings on common stock before loss from discontinued operations 43,805 46,127 79,272 77,821 Loss from discontinued operations, net of tax* (3,190 ) (276,102 ) (1,504 ) (294,138 ) Loss from discontinued operations attributable to noncontrolling interest — (120,651 ) — (131,691 ) Total earnings (loss) on common stock $ 40,615 $ (109,324 ) $ 77,768 $ (84,626 ) * Includes eliminations for the presentation of income tax adjustments between continuing and discontinued operations. </t>
  </si>
  <si>
    <t>Employee benefit plans</t>
  </si>
  <si>
    <t>Retirement Benefits [Abstract]</t>
  </si>
  <si>
    <t>Pension and other postretirement benefit plans</t>
  </si>
  <si>
    <t>Employee benefit plans Pension and other postretirement plans The Company has noncontributory defined benefit pension plans and other postretirement benefit plans for certain eligible employees. Components of net periodic benefit cost (credit) for the Company's pension and other postretirement benefit plans were as follows: Pension Benefits Other Postretirement Benefits Three Months Ended June 30, 2017 2016 2017 2016 (In thousands) Components of net periodic benefit cost (credit): Service cost $ — $ — $ 306 $ 374 Interest cost 4,089 4,220 825 895 Expected return on assets (5,234 ) (5,182 ) (1,175 ) (1,118 ) Amortization of prior service credit — — (343 ) (343 ) Amortization of net actuarial loss 1,385 1,514 100 299 Net periodic benefit cost (credit), including amount capitalized 240 552 (287 ) 107 Less amount capitalized 73 121 (114 ) 4 Net periodic benefit cost (credit) $ 167 $ 431 $ (173 ) $ 103 Pension Benefits Other Postretirement Benefits Six Months Ended June 30, 2017 2016 2017 2016 (In thousands) Components of net periodic benefit cost (credit): Service cost $ — $ — $ 753 $ 824 Interest cost 8,103 8,610 1,633 1,844 Expected return on assets (10,263 ) (10,462 ) (2,320 ) (2,267 ) Amortization of prior service credit — — (686 ) (686 ) Amortization of net actuarial loss 3,178 3,107 436 747 Net periodic benefit cost (credit), including amount capitalized 1,018 1,255 (184 ) 462 Less amount capitalized 180 202 (153 ) 38 Net periodic benefit cost (credit) $ 838 $ 1,053 $ (31 ) $ 424 Nonqualified benefit plans In addition to the qualified plan defined pension benefits reflected in the table, the Company also has unfunded, nonqualifi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Company's net periodic benefit cost for these plans for the three and six months ended June 30, 2017 , was $1.1 million and $2.3 million , respectively. The Company's net periodic benefit cost for these plans for the three months ended June 30, 2016 , was $1.2 million . The Company's net periodic benefit credit for these plans for the six months ended June 30, 2016, was $700,000 , which reflects a curtailment gain of $3.3 million in the first quarter of 2016.</t>
  </si>
  <si>
    <t>Regulatory matters</t>
  </si>
  <si>
    <t>Regulated Operations [Abstract]</t>
  </si>
  <si>
    <t>Regulatory matters On June 10, 2016, Montana-Dakota filed an application for an increase in electric rates with the WYPSC. Montana-Dakota requested an increase of approximately $3.2 million annually or approximately 13.1 percent above current rates to recover Montana-Dakota's increased investment in facilities along with additional depreciation, operation and maintenance expenses including increased fuel costs, and taxes associated with the increases in investment. On December 28, 2016, Montana-Dakota and the interveners of the case filed a stipulation and agreement reflecting an increase of approximately $2.7 million annually or approximately 11.1 percent above current rates. On April 6, 2017, the WYPSC issued a final order approving the stipulation and agreement with rates effective with service rendered on and after March 1, 2017. On August 12, 2016, Intermountain filed an application with the IPUC for a natural gas rate increase of approximately $10.2 million annually or approximately 4.1 percent above current rates. The request includes rate recovery associated with increased investment in facilities and increased operating expenses. On January 17, 2017, Intermountain provided the IPUC with an updated revenue request of approximately $9.4 million . On April 28, 2017, the IPUC issued an order approving an increase of approximately $4.1 million or approximately 1.6 percent above current rates based on a 9.5 percent return on equity effective with service rendered on and after May 1, 2017. On May 18, 2017, Intermountain filed a petition for reconsideration with the IPUC requesting the reconsideration of certain items denied in the April 28 order. On June 15, 2017, the IPUC granted the request for reconsideration. The IPUC has 13 weeks to complete the reconsideration and until the middle of September 2017 to issue a final order of reconsideration. On December 2, 2016, Montana-Dakota filed an application with the MTPSC requesting authority to implement gas and electric tax tracking adjustments for Montana state and local taxes and fees that reflect the changes in state and local property taxes applicable to natural gas and electric utilities pursuant to Montana law. The requested tax tracking adjustments would result in an increase in revenues of approximately $814,000 . On January 17, 2017, the MTPSC issued an order on the tax tracking adjustments. The gas tracking adjustment was approved as an increase to revenues of approximately $474,000 effective January 1, 2017. The electric tax tracking adjustment was approved as an increase to revenues of approximately $251,000 effective May 15, 2017. Montana-Dakota filed a motion for reconsideration of the electric tax tracking adjustment on January 27, 2017. On May 30, 2017, the MTPSC granted Montana-Dakota's motion for reconsideration allowing the full amount of electric taxes covered in the stipulated tariffs to be recovered. The additional revenues of approximately $88,000 will be included in a true-up to be effective in 2018. On December 21, 2016, Great Plains filed an application with the MNPUC requesting authority to implement a natural gas utility infrastructure cost tariff of approximately $456,000 annually effective beginning with service rendered May 20, 2017. The tariff will allow Great Plains to recover infrastructure investments, not previously included in rates, mandated by federal or state agencies associated with Great Plains' pipeline integrity programs. This matter is pending before the MNPUC. On April 1, 2017, Montana-Dakota implemented Phase 2 of the electric rate case approved by the MTPSC on March 25, 2016. The annual increase of $4.7 million is effective with service rendered on and after April 1, 2017. On May 31, 2017, Cascade filed an application with the WUTC for an annual pipeline replacement cost recovery mechanism of approximately $1.6 million or approximately .75 percent of additional revenue. The requested increase includes incremental pipeline replacement investments associated with qualifying pipeline integrity projects. If approved, rates will be effective November 1, 2017. This matter is pending before the WUTC. On June 30, 2017, Montana-Dakota filed an application for advance determination of prudence and a certificate of public convenience and necessity with the NDPSC to purchase an expansion of the Thunder Spirit Wind farm. The advance determination of prudence would provide Montana-Dakota with assurance that the project is prudent and in the best interest of the public and assists in the recovery of Montana-Dakota's investment upon completion of the project. The expansion is expected to serve customers by the end of 2018 and is estimated to cost approximately $85 million . On July 21, 2017, Montana-Dakota filed an application with the NDPSC for a natural gas rate increase of approximately $5.9 million annually or approximately 5.4 percent above current rates. The requested increase is primarily to recover the increased investment in distribution facilities to enhance system safety and reliability and the depreciation and taxes associated with the increase in investment. Montana-Dakota is also introducing a System Safety Integrity Program and the proposed adjustment mechanism required to fund the System Safety Integrity Program. Montana-Dakota has requested an interim increase of approximately $4.6 million or approximately 4.2 percent , subject to refund. This matter is pending before the NDPSC. On July 31, 2017, Cascade filed an application with the WUTC for a natural gas rate increase of approximately $5.9 million annually or approximately 2.7 percent above current rates. The requested increase includes costs associated with increased infrastructure investment and the associated operating expenses. Also included in the request is recovery of operation and maintenance costs associated with a maximum allowable operating pressure validation plan. This matter is pending before the WUTC. Montana-Dakota previously filed an application with the NDPSC on October 14, 2016, for an electric rate increase which also included a requested return on equity to be used in the determination of applications previously filed by Montana-Dakota for a renewable resource cost adjustment rider, an electric generation resource recovery rider, and a transmission cost adjustment rider, as discussed in the following paragraphs. On April 7, 2017, Montana-Dakota, the NDPSC Advocacy Staff and the interveners in the case filed a settlement agreement resolving all issues in the general rate case. The settlement agreement included a net increase of approximately $7.5 million or 3.7 percent above previously approved final rates and a true-up of the return on equity used in the interim renewable resource cost adjustment, the electric generation resource recovery and transmission cost adjustment riders of 9.45 percent; a return on equity of 9.65 percent for base rates and the renewable resource cost adjustment rider on a go-forward basis; and a return on equity of 9.45 percent through December 31, 2019, for the natural gas-fired internal combustion engines and associated facilities included in the electric generation resource recovery rider. A hearing on the settlement agreement was held on April 10, 2017. On June 16, 2017, the NDPSC approved the settlement agreement. On June 26, 2017, Montana-Dakota submitted a compliance filing and on July 14, 2017, submitted updated tariff sheets and a refund plan. The NDPSC approved the compliance filing and refund plan on July 26, 2017, with final rates effective with service rendered on or after August 7, 2017. The final rates are less than the interim rates currently in effect. Therefore, Montana-Dakota will refund the difference to customers, which is approximately 19 percent of the amount collected from the general rate case interim increase, along with refunds to reflect true-ups for the various riders, as applicable. The background information related to the settlement agreement and related applications are discussed in the following paragraphs. On October 26, 2015, Montana-Dakota filed an application with the NDPSC requesting a renewable resource cost adjustment rider for the recovery of the Thunder Spirit Wind project. On January 5, 2016, the NDPSC approved the rider to be effective January 7, 2016, resulting in an annual increase on an interim basis, subject to refund, of $15.1 million based upon a 10.5 percent return on equity to be finalized upon approval of the electric rate case filed on October 14, 2016. The electric rate case settlement agreement filed on April 7, 2017, included a revised return on equity for the rider. The settlement agreement was approved on June 16, 2017, as previously discussed in this note. On October 26, 2015, Montana-Dakota filed an application with the NDPSC for an update to the electric generation resource recovery rider. On March 9, 2016, the NDPSC approved the rider to be effective with service rendered on and after March 15, 2016, which resulted in interim rates, subject to refund, of $9.7 million based upon a 10.5 percent return on equity to be finalized upon the approval of the electric rate case filed on October 14, 2016. The interim rates include recovery of Montana-Dakota's investment in the 88-MW simple-cycle natural gas turbine and associated facilities near Mandan, North Dakota, and the 19 MW of new generation from natural gas-fired internal combustion engines and associated facilities near Sidney, Montana. The electric rate case settlement agreement filed on April 7, 2017, included the net investment authorized for the natural gas-fired internal combustion engines and the return on equity on both investments. The settlement agreement was approved on June 16, 2017, as previously discussed in this note. On November 25, 2015, Montana-Dakota filed an application with the NDPSC for an update of its transmission cost adjustment rider for recovery of MISO-related charges and two transmission projects in North Dakota. On February 10, 2016, the NDPSC approved the transmission cost adjustment effective with service rendered on and after February 12, 2016, resulting in an annual increase on an interim basis, subject to refund, of $6.8 million based upon a 10.5 percent return on equity to be finalized upon approval of the electric rate case filed on October 14, 2016. The electric rate case settlement agreement filed on April 7, 2017, included a revised return on equity for the rider. The settlement agreement was approved on June 16, 2017, as previously discussed in this note. On October 14, 2016, Montana-Dakota filed an application with the NDPSC for an electric rate increase of approximately $13.4 million annually or 6.6 percent above current rates. The request includes rate recovery associated with increased investment in facilities, along with the related depreciation, operation and maintenance expenses and taxes associated with the increased investment. Montana-Dakota requested an interim increase of approximately $13.0 million or approximately 6.5 percent, subject to refund, to be effective within 60 days of the filing. On November 21, 2016, Montana-Dakota filed and on November 30, 2016, the NDPSC approved a revised interim increase of approximately $11.7 million , based on adjustments accepted by the NDPSC, or approximately 5.8 percent above current rates, subject to refund, effective with service rendered on or after December 13, 2016. A settlement agreement was filed on April 7, 2017, and subsequently approved on June 16, 2017, as previously discussed in this note.</t>
  </si>
  <si>
    <t>Contingencies</t>
  </si>
  <si>
    <t>Commitments and Contingencies Disclosure [Abstract]</t>
  </si>
  <si>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The Company had accrued liabilities of $33.7 million , $27.4 million and $31.8 million , which have not been discounted, including liabilities held for sale, for contingencies, including litigation, production taxes, royalty claims and environmental matters at June 30, 2017 and 2016 , and December 31, 2016 , respectively, including amounts that may have been accrued for matters discussed in Litigation and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t be estimated or will not have a material effect upon the Company's financial position, results of operations or cash flows. Unless otherwise required by GAAP, legal costs are expensed as they are incurred. Litigation Construction Services Capital Electric provided employees in 2012 to perform work for a contractor on a project in Kansas. One of the Capital Electric employees was injured while working on the project and brought a lawsuit against the contractor. Judgment was entered in favor of the employee and his spouse on November 3, 2016, in the amount of $44.8 million following a court determination that the employee’s injuries were caused by the contractor’s negligence. The contractor claims that Capital Electric was contractually required, but failed, to name the contractor as an additional insured under any liability policy in effect at the time of the project and that such failure resulted in the entry of judgment against the contractor. In March 2017, Capital Electric filed a petition for declaratory judgment in the District Court of Wyandotte County, Kansas for a judicial determination that any agreement between Capital Electric and the contractor for the project did not require Capital Electric to include the contractor as an additional insured under any liability policy issued to Capital Electric and that if such an agreement was found to exist, it would be void and unenforceable under Kansas law. No accrual has been recorded for this matter.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100 million . On January 6, 2017, Region 10 of the EPA issued a ROD with its selected remedy for cleanup of the in-river portion of the site. Implementation of the remedy is expected to take up to 13 years with a present value cost estimate of approximately $1 billion . Corrective action will not be taken until remedial design/remedial action plans are approved by the EPA.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Manufactured Gas Plant Sites There are three claims against Cascade for cleanup of environmental contamination at manufactured gas plant sites operated by Cascade's predecessors. 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The Oregon DEQ released a ROD in January 2015 that selected a remediation alternative for the site as recommended in an earlier staff report. The total estimated cost for the selected remediation, including long term maintenance, is approximately $3.5 million of which $320,000 has been incurred. It is not known at this time what share of the cleanup costs will actually be borne by Cascade; however, Cascade has paid 50 percent of the ongoing investigation and design costs and anticipates its proportional share of the final costs could be approximately 50 percent. Cascade has an accrual balance of $1.6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December 1, 2014, and December 1, 2015. Cascade has requested authority to defer accounting for the 12-month period starting December 1, 2016, which is pending before the OPUC. The second claim is for contamination at a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OE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7.6 million of which $200,000 has been incurred. Cascade has accrued $7.4 million for the remedial investigation and feasibility study as well as $6.4 million for remediation of this site; however, the accrual for remediation costs will be reviewed and adjusted, if necessary, after completion of the remedial investigation and feasibility study. In April 2010, Cascade filed a petition with the WUTC for authority to defer the costs, which are included in other noncurrent assets, incurred in relation to the environmental remediation of this sit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8.0 million . Other PRPs have reached an agreed order and work plan with the Washington DOE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not recorded an accrual for this site. 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intends to seek recovery through the OPUC and WUTC of remediation costs in its natural gas rates charged to customers. The accruals related to these matters are reflected in regulatory assets. Guarantees In June 2016, WBI Energy sold all of the outstanding membership interests in Dakota Prairie Refining. In connection with the sale, Centennial agreed to continue to guarantee certain debt obligations of Dakota Prairie Refining which totaled $58.5 million at June 30, 2017 , and are expected to mature by 2023. Tesoro agreed to indemnify Centennial for any losses and litigation expenses arising from the guarantee. The estimated fair values of the indemnity asset and guarantee liability are reflected in deferred charges and other assets - other and deferred credits and other liabilities - other, respectively, on the Consolidated Balance Sheets. Continuation of the guarantee was required as a condition to the sale of Dakota Prairie Refining. In March 2016, a sale agreement was signed to sell Fidelity's assets in the Paradox Basin. In connection with the sale, Centennial agreed to guarantee Fidelity's indemnity obligations associated with the Paradox assets. The guarantee was required by the buyer as a condition to the sale of the Paradox Basin assets.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who were the sellers in three purchase and sale agreements for periods ranging up to 10 years from the date of sale.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June 30, 2017 , the fixed maximum amounts guaranteed under these agreements aggregated $106.2 million . The amounts of scheduled expiration of the maximum amounts guaranteed under these agreements aggregate $6.6 million in 2017 ; $24.8 million in 2018 ; $20.2 million in 2019 ; $47.4 million in 2020 ; $500,000 in 2021 ; $2.7 million thereafter; and $4.0 million , which has no scheduled maturity date. There were no amounts outstanding under the above guarantees at June 30, 2017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June 30, 2017 , the fixed maximum amounts guaranteed under these letters of credit aggregated $33.8 million . The amounts of scheduled expiration of the maximum amounts guaranteed under these letters of credit aggregate $33.1 million in 2017 and $700,000 in 2018. There were no amounts outstanding under the above letters of credit at June 30, 2017 . In the event of default under these letter of credit obligations, the subsidiary issuing the letter of credit for that particular obligation would be required to make payments under its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for these guarantees were reflected on the Consolidated Balance Sheet at June 30, 2017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June 30, 2017 , approximately $765.5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May 2016 through December 2040. Coal purchased under the coal supply agreement is reflected in inventories on the Company's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June 30, 2017 , the Company's exposure to loss as a result of the Company's involvement with the VIE, based on the Company's ownership percentage, was $42.1 million .</t>
  </si>
  <si>
    <t>Basis of presentation (Policies)</t>
  </si>
  <si>
    <t xml:space="preserve">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6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Management has also evaluated the impact of events occurring after June 30, 2017 , up to the date of issuance of these consolidated interim financial statements. The assets and liabilities for the Company's discontinued operations have been classified as held for sale and the results of operations are shown in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t>
  </si>
  <si>
    <t>Accounts receivable and allowance for doubtful accounts (Policies)</t>
  </si>
  <si>
    <t>Accounts receivable consist primarily of trade receivables from the sale of goods and services which are recorded at the invoiced amount net of allowance for doubtful accounts, and costs and estimated earnings in excess of billings on uncompleted contracts. The allowance for doubtful accounts is determined through a review of past due balances and other specific account data. Account balances are written off when management determines the amounts to be uncollectible.</t>
  </si>
  <si>
    <t>Inventories and natural gas in storage (Policies)</t>
  </si>
  <si>
    <t xml:space="preserve">Natural gas in storage for the Company's regulated operations is generally carried at lower of cost or net realizable value, or cost using the last-in, first-out method. All other inventories are stated at the lower of cost or net realizable value. </t>
  </si>
  <si>
    <t>Earnings (loss) per common share (Policies)</t>
  </si>
  <si>
    <t xml:space="preserve">Basic earnings (loss) per common share were computed by dividing earnings (loss) on common stock by the weighted average number of shares of common stock outstanding during the applicable period. Diluted earnings (loss) per common share were computed by dividing earnings (loss) on common stock by the total of the weighted average number of shares of common stock outstanding during the applicable period, plus the effect of outstanding performance share awards. Common stock outstanding includes issued shares less shares held in treasury. </t>
  </si>
  <si>
    <t>New accounting standards (Policies)</t>
  </si>
  <si>
    <t>Recently adopted accounting standards Balance Sheet Classification of Deferred Taxes In November 2015, the FASB issued guidance regarding the classification of deferred taxes on the balance sheet. The guidance requires all deferred tax assets and liabilities to be classified as noncurrent. These amendments align GAAP with IFRS. The Company adopted the guidance in the fourth quarter of 2016 and applied the retrospective method of adoption. The guidance required a reclassification of current deferred income taxes to noncurrent deferred income taxes on the Consolidated Balance Sheets, but did not impact the Company's results of operations or cash flows. As a result of the retrospective application of this change in accounting principle, the Company reclassified deferred income taxes of $33.9 million from current assets - deferred income taxes to deferred credits and other liabilities - deferred income taxes on its Consolidated Balance Sheet at June 30, 2016.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e Company adopted the guidance on January 1, 2017, on a prospective basis. The guidance did not have a material effect on the Company's results of operations, financial position, cash flows or disclosures. Improvements to Employee Share-Based Payment Accounting In March 2016, the FASB issued guidance regarding simplification of several aspects of the accounting for share-based payment transactions. The guidance affects the income tax consequences, classification of awards as either equity or liabilities, classification on the statement of cash flows and calculation of dilutive shares. The Company adopted the guidance on January 1, 2017. All amendments in the guidance that apply to the Company were adopted on a prospective basis resulting in no adjustments being made to retained earnings. The adoption of the guidance impacted the Consolidated Statement of Income and the Consolidated Balance Sheet in the first quarter of 2017 due to the taxes related to the stock-based compensation award that vested in February 2017 being recognized as income tax expense as compared to a reduction to additional paid-in capital under the previous guidance. Adoption of the guidance also increased the number of shares included in the diluted earnings per share calculation due to the exclusion of tax benefits in the incremental shares calculation. The change in the weighted average common shares outstanding - diluted did not result in a material effect on the earnings per common share - diluted. Recently issued accounting standards not yet adopted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In August 2015, the FASB issued guidance deferring the effective date of the revenue guidance and allowing entities to early adopt. With this decision, the guidance will be effective for the Company on January 1, 2018. Entities will have the option of using either a full retrospective or modified retrospective approach to adopting the guidance. The Company plans to adopt the guidance on January 1, 2018, and to use the modified retrospective approach. Under the modified approach, an entity would recognize the cumulative effect of initially applying the guidance with an adjustment to the opening balance of retained earnings in the period of adoption. In addition, the guidance will require expanded disclosures, both quantitative and qualitative, related to the nature, amount, timing and uncertainty of revenue and cash flows arising from contracts with customers. The Company does not anticipate a significant change in the timing of revenue recognition and continues to evaluate all revenue streams to determine what effect the guidance will have on its results of operations, financial position, cash flows and disclosures.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ill be effective for the Company on January 1, 2018, with early adoption of certain amendments permitted. The guidance should be applied using a modified retrospective approach with the exception of equity securities without readily determinable fair values which will be applied prospectively. The Company is evaluating the effects the adoption of the new guidance will have on its results of operations, financial position, cash flows and disclosures. Classification of Certain Cash Receipts and Cash Payments In August 2016, the FASB issued guidance to clarify the classification of certain cash receipts and payments in the statement of cash flows. The guidance is intended to standardize the presentation and classification of certain transactions, including cash payments for debt prepayment or extinguishment, proceeds from insurance claim settlements and distributions from equity method investments. In addition, the guidance clarifies how to classify transactions that have characteristics of more than one class of cash flows. This guidance will be effective for the Company on January 1, 2018, with early adoption permitted. An entity that elects early adoption must adopt all the amendments in the same period and apply any adjustments as of the beginning of the fiscal year. Entities must apply the guidance retrospectively unless it is impracticable to do so, in which case they may apply it prospectively as of the earliest date practicable. The Company is evaluating the effects the adoption of the new guidance will have on its cash flows and disclosures. Clarifying the Definition of a Business In January 2017, the FASB issued guidance to assist entities with evaluating whether transactions should be accounted for as acquisitions or disposals of assets or businesses. The guidance provides a screen to determine when an integrated set of assets and activities is not a business. The guidance will also affect other aspects of accounting, such as determining reporting units for goodwill testing and whether an entity has acquired or sold a business. The guidance will be effective for the Company on January 1, 2018, and should be applied on a prospective basis with early adoption permitted for transactions that occur before the issuance or effective date of the amendments and only when the transactions have not been reported in the financial statements or made available for issuance. The Company expects to adopt this guidance as required and does not expect the guidance to have a material effect on its results of operations, financial position, cash flows and disclosures. Improving the Presentation of Net Periodic Pension Cost and Net Periodic Postretirement Benefit Cost In March 2017, the FASB issued guidance to improve the presentation of net periodic pension cost and net periodic postretirement benefit cost. The guidance requires the service cost component to be presented in the income statement in the same line item or items as other compensation costs arising from services performed during the period. Other components of net benefit cost shall be presented in the income statement separately from the service cost component and outside a subtotal of income from operations. The guidance also only allows the service cost component to be capitalized. The guidance will be effective for the Company on January 1, 2018, including interim periods, with early adoption permitted as of the beginning of an annual period for which the financial statements have not been issued. The guidance shall be applied on a retrospective basis for the financial statement presentation and on a prospective basis for the capitalization of the service cost component. The Company is evaluating the effects the adoption of the new guidance will have on its results of operations, financial position, cash flows and disclosures. Leases In February 2016, the FASB issued guidance regarding leases. The guidance requires lessees to recognize a lease liability and a right-of-use asset on the balance sheet for operating and financing leases with terms of more than 12 months. The guidance remains largely the same for lessors, although some changes were made to better align lessor accounting with the new lessee accounting and to align with the revenue recognition standard. The guidance also requires additional disclosures, both quantitative and qualitative, related to operating and finance leases for the lessee and sales-type, direct financing and operating leases for the lessor. This guidance will be effective for the Company on January 1, 2019, and should be applied using a modified retrospective approach with early adoption permitted. There continues to be industry-specific implementation issues that are unresolved and the final resolution of these issues could significantly impact the number of contracts that would be considered a lease for the Company under the new guidance. Due to the uncertainty of these issues, the Company cannot estimate the potential impact the adoption of the new guidance will have on its results of operations, financial position, cash flows and disclosures. The Company is planning to adopt the standard on January 1, 2019, utilizing the practical expedient that allows the Company to not reassess whether an expired or existing contract contains a lease, the classification of leases or initial direct costs.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guidance will be effective for the Company on January 1, 2020, and should be applied on a prospective basis with early adoption permitted. The Company is evaluating the effects the adoption of the new guidance will have on its results of operations, financial position, cash flows and disclosures.</t>
  </si>
  <si>
    <t>Fair value disclosures (Policies)</t>
  </si>
  <si>
    <t>The Company measures its investments in certain fixed-income and equity securities at fair value with changes in fair value recognized in income.</t>
  </si>
  <si>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t>
  </si>
  <si>
    <t>Business segment data (Policies)</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si>
  <si>
    <t>Contingencies (Policies)</t>
  </si>
  <si>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si>
  <si>
    <t>Variable Interest Entity</t>
  </si>
  <si>
    <t>The Company evaluates its arrangements and contracts with other entities to determine if they are VIEs and if so, if the Company is the primary beneficiary.</t>
  </si>
  <si>
    <t>Inventories and natural gas in storage (Tables)</t>
  </si>
  <si>
    <t>Inventories consisted of: June 30, 2017 June 30, 2016 December 31, 2016 (In thousands) Aggregates held for resale $ 123,316 $ 130,544 $ 115,471 Asphalt oil 46,852 42,591 29,103 Materials and supplies 22,657 20,765 18,372 Merchandise for resale 16,164 18,439 16,437 Natural gas in storage (current) 14,126 19,689 25,761 Other 26,755 33,821 33,129 Total $ 249,870 $ 265,849 $ 238,273</t>
  </si>
  <si>
    <t>Earnings (loss) per common share (Tables)</t>
  </si>
  <si>
    <t>Weighted average common shares outstanding</t>
  </si>
  <si>
    <t>A reconciliation of the weighted average common shares outstanding used in the basic and diluted earnings (loss) per share calculations was as follows: Three Months Ended Six Months Ended June 30, June 30, 2017 2016 2017 2016 (In thousands) Weighted average common shares outstanding - basic 195,304 195,304 195,304 195,294 Effect of dilutive performance share awards 669 395 689 384 Weighted average common shares outstanding - diluted 195,973 195,699 195,993 195,678 Shares excluded from the calculation of diluted earnings per share — — — —</t>
  </si>
  <si>
    <t>Comprehensive income (loss) (Tables)</t>
  </si>
  <si>
    <t>The after-tax changes in the components of accumulated other comprehensive loss were as follows: Three Months Ended June 30, 2017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209 ) $ (33,781 ) $ (140 ) $ (55 ) $ (36,185 ) Other comprehensive loss before reclassifications — — (15 ) (24 ) (39 ) Amounts reclassified from accumulated other comprehensive loss 92 312 — 31 435 Net current-period other comprehensive income (loss) 92 312 (15 ) 7 396 Balance at end of period $ (2,117 ) $ (33,469 ) $ (155 ) $ (48 ) $ (35,789 ) Three Months Ended June 30, 2016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575 ) $ (35,852 ) $ (175 ) $ 20 $ (38,582 ) Other comprehensive income (loss) before reclassifications — — 31 (30 ) 1 Amounts reclassified from accumulated other comprehensive loss 91 248 — 36 375 Net current-period other comprehensive income 91 248 31 6 376 Balance at end of period $ (2,484 ) $ (35,604 ) $ (144 ) $ 26 $ (38,206 ) Six Months Ended June 30, 2017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300 ) $ (33,221 ) $ (149 ) $ (63 ) $ (35,733 ) Other comprehensive loss before reclassifications — — (6 ) (51 ) (57 ) Amounts reclassified from accumulated other comprehensive loss 183 669 — 66 918 Amounts reclassified to accumulated other comprehensive loss from a regulatory asset — (917 ) — — (917 ) Net current-period other comprehensive income (loss) 183 (248 ) (6 ) 15 (56 ) Balance at end of period $ (2,117 ) $ (33,469 ) $ (155 ) $ (48 ) $ (35,789 ) Six Months Ended June 30, 2016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667 ) $ (34,257 ) $ (200 ) $ (24 ) $ (37,148 ) Other comprehensive income (loss) before reclassifications — — 56 (19 ) 37 Amounts reclassified from accumulated other comprehensive loss 183 (1,347 ) — 69 (1,095 ) Net current-period other comprehensive income (loss) 183 (1,347 ) 56 50 (1,058 ) Balance at end of period $ (2,484 ) $ (35,604 ) $ (144 ) $ 26 $ (38,206 )</t>
  </si>
  <si>
    <t>Reclassification out of accumulated other comprehensive income</t>
  </si>
  <si>
    <t xml:space="preserve">Reclassifications out of accumulated other comprehensive loss were as follows: Three Months Ended Six Months Ended Location on Consolidated Statements of Income June 30, June 30, 2017 2016 2017 2016 (In thousands) Reclassification adjustment for loss on derivative instruments included in net income (loss) $ (148 ) $ (147 ) $ (295 ) $ (297 ) Interest expense 56 56 112 114 Income taxes (92 ) (91 ) (183 ) (183 ) Amortization of postretirement liability gains (losses) included in net periodic benefit cost (credit) (502 ) (398 ) (1,075 ) 2,166 (a) 190 150 406 (819 ) Income taxes (312 ) (248 ) (669 ) 1,347 Reclassification adjustment for loss on available-for-sale investments included in net income (loss) (48 ) (55 ) (102 ) (106 ) Other income 17 19 36 37 Income taxes (31 ) (36 ) (66 ) (69 ) Total reclassifications $ (435 ) $ (375 ) $ (918 ) $ 1,095 (a) Included in net periodic benefit cost (credit). For more information, see Note 14 . </t>
  </si>
  <si>
    <t>Assets held for sale and discontinued operations (Tables)</t>
  </si>
  <si>
    <t>Disclosure of long lived assets held-for-sale</t>
  </si>
  <si>
    <t>The carrying amounts of the major classes of assets and liabilities that were classified as held for sale associated with Pronghorn on the Company's Consolidated Balance Sheets were as follows: December 31, 2016 (In thousands) Assets Current assets: Prepayments and other current assets $ 68 Total current assets held for sale 68 Noncurrent assets: Net property, plant and equipment 93,424 Goodwill 9,737 Less allowance for impairment of assets held for sale 2,311 Total noncurrent assets held for sale 100,850 Total assets held for sale $ 100,918</t>
  </si>
  <si>
    <t>Disposal groups, including discontinued operations</t>
  </si>
  <si>
    <t xml:space="preserve">The carrying amounts of the major classes of assets and liabilities that are classified as held for sale related to the operations of and activity associated with Dakota Prairie Refining on the Company's Consolidated Balance Sheets were as follows: June 30, 2017 June 30, 2016 December 31, 2016 (In thousands) Assets Current assets: Receivables, net $ — $ 433 $ — Income taxes receivable 5,552 (a) 12,550 13,987 Prepayments and other current assets — 11,083 — Total current assets held for sale 5,552 24,066 13,987 Noncurrent assets: Deferred income taxes — 57,644 — Total noncurrent assets held for sale — 57,644 — Total assets held for sale $ 5,552 $ 81,710 $ 13,987 Liabilities Current liabilities: Accounts payable $ — $ 7,170 $ 7,425 Other accrued liabilities — 8,303 — Total current liabilities held for sale — 15,473 7,425 Noncurrent liabilities: Deferred income taxes (b) 55 — 14 Total noncurrent liabilities held for sale 55 — 14 Total liabilities held for sale $ 55 $ 15,473 $ 7,439 (a) On the Company's Consolidated Balance Sheets, this amount was reclassified to income taxes payable and is reflected in current liabilities held for sale. (b) On the Company's Consolidated Balance Sheets, these amounts were reclassified to noncurrent deferred income tax assets and are reflected in noncurrent assets held for sale. The carrying amounts of the major classes of assets and liabilities that are classified as held for sale related to the operations of Fidelity on the Company's Consolidated Balance Sheets were as follows: June 30, 2017 June 30, 2016 December 31, 2016 (In thousands) Assets Current assets: Receivables, net $ 328 $ 8,207 $ 355 Income taxes receivable — 5,348 — Prepayments and other current assets — 4 — Total current assets held for sale 328 13,559 355 Noncurrent assets: Net property, plant and equipment 2,064 5,507 5,507 Deferred income taxes 74,013 104,726 91,098 Other 161 161 161 Less allowance for impairment of assets held for sale — 938 938 Total noncurrent assets held for sale 76,238 109,456 95,828 Total assets held for sale $ 76,566 $ 123,015 $ 96,183 Liabilities Current liabilities: Accounts payable $ 138 $ 456 $ 141 Taxes payable 7,171 — 19 (a) Accrued compensation — 1,459 — Other accrued liabilities 2,724 10,849 2,358 Total current liabilities held for sale 10,033 12,764 2,518 Total liabilities held for sale $ 10,033 $ 12,764 $ 2,518 (a) On the Company's Consolidated Balance Sheets, this amount was reclassified to prepayments and other current assets and is reflected in current assets held for sale. </t>
  </si>
  <si>
    <t>Reconciliation of major classes of income and expense</t>
  </si>
  <si>
    <t>The reconciliation of the major classes of income and expense constituting pretax income (loss) from discontinued operations, which includes Dakota Prairie Refining and Fidelity, to the after-tax loss from discontinued operations on the Company's Consolidated Statements of Income was as follows: Three Months Ended Six Months Ended June 30, June 30, 2017 2016 2017 2016 (In thousands) Operating revenues $ 130 $ 74,756 $ 235 $ 122,732 Operating expenses 1,205 443,756 (5,372 ) 513,526 Operating income (loss) (1,075 ) (369,000 ) 5,607 (390,794 ) Other income (expense) 3 183 (13 ) 387 Interest expense 239 832 239 1,753 Income (loss) from discontinued operations before income taxes (1,311 ) (369,649 ) 5,355 (392,160 ) Income taxes 1,879 (93,547 ) 6,859 (98,022 ) Loss from discontinued operations (3,190 ) (276,102 ) (1,504 ) (294,138 ) Loss from discontinued operations attributable to noncontrolling interest — (120,651 ) — (131,691 ) Loss from discontinued operations attributable to the Company $ (3,190 ) $ (155,451 ) $ (1,504 ) $ (162,447 )</t>
  </si>
  <si>
    <t>Goodwill and other intangible assets (Tables)</t>
  </si>
  <si>
    <t>Changes in the carrying amount of goodwill</t>
  </si>
  <si>
    <t xml:space="preserve">The changes in the carrying amount of goodwill were as follows: Six Months Ended June 30, 2017 Balance at January 1, 2017 Goodwill Acquired Balance at June 30, 2017 (In thousands) Natural gas distribution $ 345,736 $ — $ 345,736 Construction materials and contracting 176,290 — 176,290 Construction services 109,765 — 109,765 Total $ 631,791 $ — $ 631,791 Six Months Ended June 30, 2016 Balance at January 1, 2016 * Goodwill Acquired During the Year Balance at June 30, 2016 * (In thousands) Natural gas distribution $ 345,736 $ — $ 345,736 Pipeline and midstream 9,737 — 9,737 Construction materials and contracting 176,290 — 176,290 Construction services 103,441 6,323 109,764 Total $ 635,204 $ 6,323 $ 641,527 * Balance is presented net of accumulated impairment of $12.3 million at the pipeline and midstream segment, which occurred in prior periods. Year Ended December 31, 2016 Balance at January 1, 2016 * Goodwill Acquired During the Year Held for Sale Balance at December 31, 2016 (In thousands) Natural gas distribution $ 345,736 $ — $ — $ 345,736 Pipeline and midstream 9,737 — (9,737 ) — Construction materials and contracting 176,290 — — 176,290 Construction services 103,441 6,324 — 109,765 Total $ 635,204 $ 6,324 $ (9,737 ) $ 631,791 * Balance is presented net of accumulated impairment of $12.3 million at the pipeline and midstream segment, which occurred in prior periods. </t>
  </si>
  <si>
    <t>Other amortizable intangible assets</t>
  </si>
  <si>
    <t>Other amortizable intangible assets were as follows: June 30, 2017 June 30, 2016 December 31, 2016 (In thousands) Customer relationships $ 15,745 $ 17,145 $ 17,145 Less accumulated amortization 13,302 13,108 13,917 2,443 4,037 3,228 Noncompete agreements 2,430 2,430 2,430 Less accumulated amortization 1,732 1,585 1,658 698 845 772 Other 7,086 7,764 7,768 Less accumulated amortization 5,442 5,486 5,843 1,644 2,278 1,925 Total $ 4,785 $ 7,160 $ 5,925</t>
  </si>
  <si>
    <t>Fair value measurements (Tables)</t>
  </si>
  <si>
    <t>Available-for-sale securities</t>
  </si>
  <si>
    <t>Details of available-for-sale securities were as follows: June 30, 2017 Cost Gross Unrealized Gains Gross Unrealized Losses Fair Value (In thousands) Mortgage-backed securities $ 9,743 $ 13 $ (86 ) $ 9,670 U.S. Treasury securities 613 — — 613 Total $ 10,356 $ 13 $ (86 ) $ 10,283 June 30, 2016 Cost Gross Unrealized Gains Gross Unrealized Losses Fair Value (In thousands) Mortgage-backed securities $ 10,420 $ 52 $ (12 ) $ 10,460 Total $ 10,420 $ 52 $ (12 ) $ 10,460 December 31, 2016 Cost Gross Unrealized Gains Gross Unrealized Losses Fair Value (In thousands) Mortgage-backed securities $ 10,546 $ 8 $ (105 ) $ 10,449 Total $ 10,546 $ 8 $ (105 ) $ 10,449</t>
  </si>
  <si>
    <t>Assets and liabilities measured at fair value on a recurring basis</t>
  </si>
  <si>
    <t xml:space="preserve">The Company's assets and liabilities measured at fair value on a recurring basis were as follows: Fair Value Measurements at June 30, 2017, Using Quoted Prices in Active Markets for Identical Assets (Level 1) Significant Other Observable Inputs (Level 2) Significant Unobservable Inputs (Level 3) Balance at June 30, 2017 (In thousands) Assets: Money market funds $ — $ 5,882 $ — $ 5,882 Insurance contract* — 73,126 — 73,126 Available-for-sale securities: Mortgage-backed securities — 9,670 — 9,670 U.S. Treasury securities — 613 — 613 Total assets measured at fair value $ — $ 89,291 $ — $ 89,291 * The insurance contract invests approximately 50 percent in fixed-income investments, 23 percent in common stock of large-cap companies, 13 percent in common stock of mid-cap companies, 11 percent in common stock of small-cap companies, 2 percent in target date investments and 1 percent in cash equivalents. Fair Value Measurements at June 30, 2016, Using Quoted Prices in Active Markets for Identical Assets (Level 1) Significant Other Observable Inputs (Level 2) Significant Unobservable Inputs (Level 3) Balance at June 30, 2016 (In thousands) Assets: Money market funds $ — $ 1,525 $ — $ 1,525 Insurance contract* — 71,355 — 71,355 Available-for-sale securities: Mortgage-backed securities — 10,460 — 10,460 Total assets measured at fair value $ — $ 83,340 $ — $ 83,340 * The insurance contract invests approximately 66 percent in fixed-income investments, 17 percent in common stock of large-cap companies, 9 percent in common stock of mid-cap companies, 6 percent in common stock of small-cap companies, 1 percent in target date investments and 1 percent in cash equivalents. Fair Value Measurements at December 31, 2016, Using Quoted Prices in Active Markets for Identical Assets (Level 1) Significant Other Observable Inputs (Level 2) Significant Unobservable Inputs (Level 3) Balance at December 31, 2016 (In thousands) Assets: Money market funds $ — $ 1,602 $ — $ 1,602 Insurance contract* — 70,921 — 70,921 Available-for-sale securities: Mortgage-backed securities — 10,449 — 10,449 Total assets measured at fair value $ — $ 82,972 $ — $ 82,972 * 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 </t>
  </si>
  <si>
    <t>Fair value of long term debt outstanding</t>
  </si>
  <si>
    <t>The estimated fair value of the Company's Level 2 long-term debt was as follows: Carrying Amount Fair Value (In thousands) Long-term debt at June 30, 2017 $ 1,761,476 $ 1,864,884 Long-term debt at June 30, 2016 $ 1,987,307 $ 2,134,708 Long-term debt at December 31, 2016 $ 1,790,159 $ 1,841,885</t>
  </si>
  <si>
    <t>Equity (Tables)</t>
  </si>
  <si>
    <t>Summary of changes in equity</t>
  </si>
  <si>
    <t>A summary of the changes in equity was as follows: Six Months Ended June 30, 2017 Total Equity (In thousands) Balance at December 31, 2016 $ 2,316,244 Net income 78,539 Other comprehensive loss (56 ) Dividends declared on preferred stocks (171 ) Dividends declared on common stock (75,192 ) Stock-based compensation 1,629 Repurchase of common stock (1,684 ) Issuance of common stock upon vesting of stock-based compensation, net of shares used for tax withholdings (757 ) Redemption of preferred stock (15,600 ) Balance at June 30, 2017 $ 2,302,952 Effective April 1, 2017, all outstanding preferred stock, including $300,000 of redeemable preferred stock classified as long-term debt, was redeemed for a repurchase price of approximately $15.9 million . Six Months Ended June 30, 2016 Total Stockholders' Equity Noncontrolling Interest Total Equity (In thousands) Balance at December 31, 2015 $ 2,396,505 $ 124,043 $ 2,520,548 Net loss (84,283 ) (131,691 ) (215,974 ) Other comprehensive loss (1,058 ) — (1,058 ) Dividends declared on preferred stocks (343 ) — (343 ) Dividends declared on common stock (73,239 ) — (73,239 ) Stock-based compensation 2,015 — 2,015 Issuance of common stock upon vesting of stock-based compensation, net of shares used for tax withholdings (323 ) — (323 ) Net tax deficit on stock-based compensation (1,664 ) — (1,664 ) Contribution from noncontrolling interest — 7,648 7,648 Balance at June 30, 2016 $ 2,237,610 $ — $ 2,237,610</t>
  </si>
  <si>
    <t>Cash flow information (Tables)</t>
  </si>
  <si>
    <t>Supplemental cash flow information</t>
  </si>
  <si>
    <t>Cash expenditures for interest and income taxes were as follows: Six Months Ended June 30, 2017 2016 (In thousands) Interest, net of amount capitalized and AFUDC - borrowed of $418 and $548 in 2017 and 2016, respectively $ 39,207 $ 44,860 Income taxes paid, net* $ 32,388 $ 29,891 * Income taxes refunded, net of discontinued operations, were $ (3.6) million and $ (500,000) for the six months ended June 30, 2017 and 2016, respectively. Noncash investing transactions were as follows: June 30, 2017 2016 (In thousands) Property, plant and equipment additions in accounts payable $ 10,449 $ 18,449</t>
  </si>
  <si>
    <t>Business segment data (Tables)</t>
  </si>
  <si>
    <t>Information on the Company's businesses</t>
  </si>
  <si>
    <t xml:space="preserve">Information on the Company's businesses was as follows: Three Months Ended Six Months Ended June 30, June 30, 2017 2016 2017 2016 (In thousands) External operating revenues: Regulated operations: Electric $ 74,574 $ 73,832 $ 162,799 $ 156,755 Natural gas distribution 131,592 112,770 474,111 412,165 Pipeline and midstream 19,319 19,450 22,190 22,998 225,485 206,052 659,100 591,918 Nonregulated operations: Pipeline and midstream 4,520 10,268 8,163 18,966 Construction materials and contracting 501,426 541,257 702,203 751,108 Construction services 336,009 285,924 635,580 541,424 Other 199 447 519 747 842,154 837,896 1,346,465 1,312,245 Total external operating revenues $ 1,067,639 $ 1,043,948 $ 2,005,565 $ 1,904,163 Intersegment operating revenues: Regulated operations: Electric $ — $ — $ — $ — Natural gas distribution — — — — Pipeline and midstream 6,353 6,594 27,841 27,691 6,353 6,594 27,841 27,691 Nonregulated operations: Pipeline and midstream 59 36 93 119 Construction materials and contracting 172 97 258 215 Construction services 295 77 301 539 Other 1,758 1,669 3,501 3,338 2,284 1,879 4,153 4,211 Intersegment eliminations (8,637 ) (8,473 ) (31,994 ) (31,902 ) Total intersegment operating revenues $ — $ — $ — $ — Three Months Ended Six Months Ended June 30, June 30, 2017 2016 2017 2016 (In thousands) Earnings (loss) on common stock: Regulated operations: Electric $ 7,859 $ 8,022 $ 22,191 $ 19,141 Natural gas distribution (2,797 ) (7,777 ) 25,064 17,464 Pipeline and midstream 5,492 5,564 10,048 10,852 10,554 5,809 57,303 47,457 Nonregulated operations: Pipeline and midstream (238 ) 737 (865 ) 739 Construction materials and contracting 21,168 33,696 1,255 19,225 Construction services 12,391 6,990 19,753 12,964 Other (2,163 ) (1,105 ) (2,440 ) (2,564 ) 31,158 40,318 17,703 30,364 Intersegment eliminations* 2,093 — 4,266 — Earnings on common stock before loss from discontinued operations 43,805 46,127 79,272 77,821 Loss from discontinued operations, net of tax* (3,190 ) (276,102 ) (1,504 ) (294,138 ) Loss from discontinued operations attributable to noncontrolling interest — (120,651 ) — (131,691 ) Total earnings (loss) on common stock $ 40,615 $ (109,324 ) $ 77,768 $ (84,626 ) * Includes eliminations for the presentation of income tax adjustments between continuing and discontinued operations. </t>
  </si>
  <si>
    <t>Employee benefit plans (Tables)</t>
  </si>
  <si>
    <t>Schedule of net benefit costs</t>
  </si>
  <si>
    <t>Components of net periodic benefit cost (credit) for the Company's pension and other postretirement benefit plans were as follows: Pension Benefits Other Postretirement Benefits Three Months Ended June 30, 2017 2016 2017 2016 (In thousands) Components of net periodic benefit cost (credit): Service cost $ — $ — $ 306 $ 374 Interest cost 4,089 4,220 825 895 Expected return on assets (5,234 ) (5,182 ) (1,175 ) (1,118 ) Amortization of prior service credit — — (343 ) (343 ) Amortization of net actuarial loss 1,385 1,514 100 299 Net periodic benefit cost (credit), including amount capitalized 240 552 (287 ) 107 Less amount capitalized 73 121 (114 ) 4 Net periodic benefit cost (credit) $ 167 $ 431 $ (173 ) $ 103 Pension Benefits Other Postretirement Benefits Six Months Ended June 30, 2017 2016 2017 2016 (In thousands) Components of net periodic benefit cost (credit): Service cost $ — $ — $ 753 $ 824 Interest cost 8,103 8,610 1,633 1,844 Expected return on assets (10,263 ) (10,462 ) (2,320 ) (2,267 ) Amortization of prior service credit — — (686 ) (686 ) Amortization of net actuarial loss 3,178 3,107 436 747 Net periodic benefit cost (credit), including amount capitalized 1,018 1,255 (184 ) 462 Less amount capitalized 180 202 (153 ) 38 Net periodic benefit cost (credit) $ 838 $ 1,053 $ (31 ) $ 424</t>
  </si>
  <si>
    <t>Accounts receivable and allowance for doubtful accounts (Details) - USD ($) $ in Millions</t>
  </si>
  <si>
    <t>Receivables past due 90 days or more</t>
  </si>
  <si>
    <t>Allowance for doubtful accounts receivable</t>
  </si>
  <si>
    <t>Inventories and natural gas in storage (Details) - USD ($) $ in Thousands</t>
  </si>
  <si>
    <t>Aggregates held for resale</t>
  </si>
  <si>
    <t>Asphalt oil</t>
  </si>
  <si>
    <t>Materials and supplies</t>
  </si>
  <si>
    <t>Merchandise for resale</t>
  </si>
  <si>
    <t>Natural gas in storage (current)</t>
  </si>
  <si>
    <t>Total</t>
  </si>
  <si>
    <t>Natural gas in storage noncurrent</t>
  </si>
  <si>
    <t>Earnings (loss) per common share (Details) - shares shares in Thousands</t>
  </si>
  <si>
    <t>Effect of dilutive performance share awards</t>
  </si>
  <si>
    <t>Shares excluded from the calculation of diluted earnings per share</t>
  </si>
  <si>
    <t>New accounting standards New accounting pronouncements (Details) - USD ($) $ in Thousands</t>
  </si>
  <si>
    <t>New Accounting Pronouncements or Change in Accounting Principle [Line Items]</t>
  </si>
  <si>
    <t>Reclass from current assets - deferred income taxes to deferred credits and other liabilities</t>
  </si>
  <si>
    <t>Accounting Standards Update 2015-17 [Member] | Restatement adjustment [Member]</t>
  </si>
  <si>
    <t>Comprehensive income (loss) (Details) - USD ($) $ in Thousands</t>
  </si>
  <si>
    <t>Accumulated other comprehensive income (loss) [Roll Forward]</t>
  </si>
  <si>
    <t>Balance</t>
  </si>
  <si>
    <t>Amounts reclassified from accumulated other comprehensive loss</t>
  </si>
  <si>
    <t>Net current-period other comprehensive income (loss)</t>
  </si>
  <si>
    <t>Net unrealized gain (loss) on derivative instruments qualifying as hedges</t>
  </si>
  <si>
    <t>Other comprehensive income (loss) before reclassifications</t>
  </si>
  <si>
    <t>Amounts reclassified to accumulated other comprehensive loss from a regulatory asset</t>
  </si>
  <si>
    <t>Foreign currency translation adjustment</t>
  </si>
  <si>
    <t>Net unrealized gain (loss) on available-for-sale investments</t>
  </si>
  <si>
    <t>Total accumulated other comprehensive loss</t>
  </si>
  <si>
    <t>Reclassification out of accumulated other comprehensive income (loss) (Details 2) - USD ($) $ in Thousands</t>
  </si>
  <si>
    <t>Reclassification adjustment out of accumulated other comprehensive income [Line Items]</t>
  </si>
  <si>
    <t>Reclassification from accumulated other comprehensive income, current period, net of tax</t>
  </si>
  <si>
    <t>Reclassification adjustment for loss on derivative instruments included in net income (loss)</t>
  </si>
  <si>
    <t>Reclassification adjustment for loss on derivative instruments included in net income (loss) | Reclassification out of accumulated other comprehensive income [Member] | Interest rate contract [Member]</t>
  </si>
  <si>
    <t>Amortization of postretirement liability gains (losses) included in net periodic benefit cost (credit)</t>
  </si>
  <si>
    <t>Amortization of postretirement liability gains (losses) included in net periodic benefit cost (credit) | Reclassification out of accumulated other comprehensive income [Member]</t>
  </si>
  <si>
    <t>Net periodic benefit cost (credit)</t>
  </si>
  <si>
    <t>Reclassification adjustment for loss on available-for-sale investments included in net income (loss)</t>
  </si>
  <si>
    <t>Reclassification adjustment for loss on available-for-sale investments included in net income (loss) | Reclassification out of accumulated other comprehensive income [Member]</t>
  </si>
  <si>
    <t>Pronghorn (Details) - Pronghorn [Member] - Disposal Group, Held-for-sale, Not Discontinued Operations [Member] - USD ($) $ in Millions</t>
  </si>
  <si>
    <t>Jan. 01, 2017</t>
  </si>
  <si>
    <t>Nov. 21, 2016</t>
  </si>
  <si>
    <t>Income Statement, Balance Sheet and Additional Disclosures by Disposal Groups, Including Discontinued Operations [Line Items]</t>
  </si>
  <si>
    <t>Percent of ownership to sell</t>
  </si>
  <si>
    <t>50.00%</t>
  </si>
  <si>
    <t>Proceeds</t>
  </si>
  <si>
    <t>Major classes of assets and liabilities (Details 2) - USD ($) $ in Thousands</t>
  </si>
  <si>
    <t>Total current assets held for sale</t>
  </si>
  <si>
    <t>Noncurrent assets:</t>
  </si>
  <si>
    <t>Total noncurrent assets held for sale</t>
  </si>
  <si>
    <t>Pronghorn [Member] | Disposal Group, Held-for-sale or Disposed of by Sale, Not Discontinued Operations [Member]</t>
  </si>
  <si>
    <t>Less allowance for impairment of assets held for sale</t>
  </si>
  <si>
    <t>Total assets held for sale</t>
  </si>
  <si>
    <t>Noncontrolling interest (Details 3) - USD ($) $ in Millions</t>
  </si>
  <si>
    <t>Mar. 31, 2017</t>
  </si>
  <si>
    <t>Jun. 27, 2016</t>
  </si>
  <si>
    <t>Feb. 07, 2013</t>
  </si>
  <si>
    <t>Dakota Prairie Refining, LLC [Member] | WBI Energy [Member]</t>
  </si>
  <si>
    <t>Previous percentage of ownership</t>
  </si>
  <si>
    <t>Percentage of ownership acquired</t>
  </si>
  <si>
    <t>Dakota Prairie Refining, LLC [Member] | Calumet [Member]</t>
  </si>
  <si>
    <t>Refining [Member]</t>
  </si>
  <si>
    <t>Reversal of a liability accrual</t>
  </si>
  <si>
    <t>Reversal of a liability accrual, net of tax</t>
  </si>
  <si>
    <t>Major classes of assets and liabilities held for sale (Details 4) - USD ($) $ in Thousands</t>
  </si>
  <si>
    <t>Total current liabilities held for sale</t>
  </si>
  <si>
    <t>Exploration and production [Member] | Discontinued operations, held-for-sale or disposed of by sale [Member]</t>
  </si>
  <si>
    <t>Income taxes receivable</t>
  </si>
  <si>
    <t>Total liabilities held for sale</t>
  </si>
  <si>
    <t>Refining [Member] | Discontinued operations, held-for-sale or disposed of by sale [Member]</t>
  </si>
  <si>
    <t>[2]</t>
  </si>
  <si>
    <t>Deferred income taxes (b)</t>
  </si>
  <si>
    <t>[3]</t>
  </si>
  <si>
    <t>Total noncurrent liabilities held for sale</t>
  </si>
  <si>
    <t>On the Company's Consolidated Balance Sheets, this amount was reclassified to prepayments and other current assets and is reflectedin current assets held for sale.</t>
  </si>
  <si>
    <t>On the Company's Consolidated Balance Sheets, this amount was reclassified to income taxes payable and is reflected in current liabilities held for sale.</t>
  </si>
  <si>
    <t>On the Company's Consolidated Balance Sheets, these amounts were reclassified to noncurrent deferred income tax assets and are reflected in noncurrent assets held for sale.</t>
  </si>
  <si>
    <t>Assets held for sale and discontinued operations Accounting pronouncement reclassification (Details 5) - Restatement adjustment [Member] - Accounting Standards Update 2015-17 [Member] - Exploration and production [Member] - Discontinued operations, held-for-sale or disposed of by sale [Member] $ in Millions</t>
  </si>
  <si>
    <t>Jun. 30, 2016USD ($)</t>
  </si>
  <si>
    <t>Other current assets [Member]</t>
  </si>
  <si>
    <t>Reclass to deferred tax asset</t>
  </si>
  <si>
    <t>Other current liabilities [Member]</t>
  </si>
  <si>
    <t>Impairment fair value (Details 6) - Discontinued operations, held-for-sale or disposed of by sale [Member] - USD ($)</t>
  </si>
  <si>
    <t>Mar. 31, 2016</t>
  </si>
  <si>
    <t>Exploration and production [Member]</t>
  </si>
  <si>
    <t>Fair value impairment</t>
  </si>
  <si>
    <t>Fair value impairment after tax</t>
  </si>
  <si>
    <t>Business exit costs (Details 7) - Discontinued operations, held-for-sale or disposed of by sale [Member] - Exploration and production [Member] - USD ($)</t>
  </si>
  <si>
    <t>24 Months Ended</t>
  </si>
  <si>
    <t>Transaction costs [Member]</t>
  </si>
  <si>
    <t>Business exit costs</t>
  </si>
  <si>
    <t>Other restructuring [Member]</t>
  </si>
  <si>
    <t>Facility closing [Member]</t>
  </si>
  <si>
    <t>Contract Termination [Member]</t>
  </si>
  <si>
    <t>Reconciliation of income and expenses (Details 8) - USD ($) $ in Thousands</t>
  </si>
  <si>
    <t>Loss from discontinued operations</t>
  </si>
  <si>
    <t>Discontinued operations, held-for-sale or disposed of by sale [Member]</t>
  </si>
  <si>
    <t>Operating revenues</t>
  </si>
  <si>
    <t>Operating expenses</t>
  </si>
  <si>
    <t>Operating income (loss)</t>
  </si>
  <si>
    <t>Other income (expense)</t>
  </si>
  <si>
    <t>Income (loss) from discontinued operations before income taxes</t>
  </si>
  <si>
    <t>Loss from discontinued operations attributable to the Company</t>
  </si>
  <si>
    <t>Discontinued operations, held-for-sale or disposed of by sale [Member] | Refining [Member]</t>
  </si>
  <si>
    <t>Pretax income (loss) attributable to the Company</t>
  </si>
  <si>
    <t>Goodwill rollforward (Details) - USD ($) $ in Thousands</t>
  </si>
  <si>
    <t>12 Months Ended</t>
  </si>
  <si>
    <t>Goodwill [Roll Forward]</t>
  </si>
  <si>
    <t>Balance at beginning of period</t>
  </si>
  <si>
    <t>Goodwill acquired during the year</t>
  </si>
  <si>
    <t>Held for sale</t>
  </si>
  <si>
    <t>Balance at end of period</t>
  </si>
  <si>
    <t>Natural gas distribution [Member]</t>
  </si>
  <si>
    <t>Pipeline and midstream [Member]</t>
  </si>
  <si>
    <t>Accumulated impairment which occurred in prior periods</t>
  </si>
  <si>
    <t>Construction materials and contracting [Member]</t>
  </si>
  <si>
    <t>Construction services [Member]</t>
  </si>
  <si>
    <t>Other intangible assets (Details 2) - USD ($)</t>
  </si>
  <si>
    <t>Finite-Lived Intangible Assets [Line Items]</t>
  </si>
  <si>
    <t>Intangible assets, net (excluding goodwill)</t>
  </si>
  <si>
    <t>Amortization of intangible assets</t>
  </si>
  <si>
    <t>Estimated amortization expense for amortizable intangible assets [Abstract]</t>
  </si>
  <si>
    <t>Thereafter</t>
  </si>
  <si>
    <t>Customer relationships [Member]</t>
  </si>
  <si>
    <t>Intangible assets, gross</t>
  </si>
  <si>
    <t>Intangible assets, less accumulated amortization</t>
  </si>
  <si>
    <t>Noncompete agreements [Member]</t>
  </si>
  <si>
    <t>Other intangible assets [Member]</t>
  </si>
  <si>
    <t>Fair value measurements Insurance contracts (Details) - USD ($) $ in Millions</t>
  </si>
  <si>
    <t>Investments used to satisfy nonqualified benefit plans obligations</t>
  </si>
  <si>
    <t>Net unrealized gain (loss) of investments used to satisfy obligations under nonqualified benefit plans</t>
  </si>
  <si>
    <t>Available-for-sale securities (Details 2) - USD ($) $ in Thousands</t>
  </si>
  <si>
    <t>Available-for-sale securities [Abstract]</t>
  </si>
  <si>
    <t>Cost</t>
  </si>
  <si>
    <t>Gross unrealized gains</t>
  </si>
  <si>
    <t>Gross unrealized losses</t>
  </si>
  <si>
    <t>Fair value</t>
  </si>
  <si>
    <t>Mortgage backed securities [Member]</t>
  </si>
  <si>
    <t>US Treasury securities [Member]</t>
  </si>
  <si>
    <t>Fair value measurements (Details 3) - USD ($) $ in Thousands</t>
  </si>
  <si>
    <t>Concentration risks, percentage [Abstract]</t>
  </si>
  <si>
    <t>Percentage in fixed-income and other investments</t>
  </si>
  <si>
    <t>52.00%</t>
  </si>
  <si>
    <t>66.00%</t>
  </si>
  <si>
    <t>Percentage investment in common stock of large-cap companies</t>
  </si>
  <si>
    <t>23.00%</t>
  </si>
  <si>
    <t>22.00%</t>
  </si>
  <si>
    <t>17.00%</t>
  </si>
  <si>
    <t>Percentage investment in common stock of mid-cap companies</t>
  </si>
  <si>
    <t>13.00%</t>
  </si>
  <si>
    <t>9.00%</t>
  </si>
  <si>
    <t>Percentage investment in common stock of small-cap companies</t>
  </si>
  <si>
    <t>11.00%</t>
  </si>
  <si>
    <t>10.00%</t>
  </si>
  <si>
    <t>6.00%</t>
  </si>
  <si>
    <t>Percentage Investment in target date investments</t>
  </si>
  <si>
    <t>2.00%</t>
  </si>
  <si>
    <t>1.00%</t>
  </si>
  <si>
    <t>Percentage investment in cash and cash equivalents</t>
  </si>
  <si>
    <t>Fair value, measurements, recurring [Member]</t>
  </si>
  <si>
    <t>Fair value measurements [Line Items]</t>
  </si>
  <si>
    <t>Assets, fair value disclosure</t>
  </si>
  <si>
    <t>Fair value, measurements, recurring [Member] | Money market funds [Member]</t>
  </si>
  <si>
    <t>Fair value, measurements, recurring [Member] | insurance contract [Member]</t>
  </si>
  <si>
    <t>Fair value, measurements, recurring [Member] | Mortgage backed securities [Member]</t>
  </si>
  <si>
    <t>Fair value, measurements, recurring [Member] | US Treasury securitie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insurance contract [Member]</t>
  </si>
  <si>
    <t>Fair value, measurements, recurring [Member] | Fair value, inputs, level 1 [Member] | Mortgage backed securities [Member]</t>
  </si>
  <si>
    <t>Fair value, measurements, recurring [Member] | Fair value, inputs, level 1 [Member] | US Treasury securitie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insurance contract [Member]</t>
  </si>
  <si>
    <t>Fair value, measurements, recurring [Member] | Fair value, inputs, level 2 [Member] | Mortgage backed securities [Member]</t>
  </si>
  <si>
    <t>Fair value, measurements, recurring [Member] | Fair value, inputs, level 2 [Member] | US Treasury securitie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insurance contract [Member]</t>
  </si>
  <si>
    <t>Fair value, measurements, recurring [Member] | Fair value, inputs, level 3 [Member] | Mortgage backed securities [Member]</t>
  </si>
  <si>
    <t>Fair value, measurements, recurring [Member] | Fair value, inputs, level 3 [Member] | US Treasury securities [Member]</t>
  </si>
  <si>
    <t>The insurance contract invests approximately 50 percent in fixed-income investments, 23 percent in common stock of large-cap companies, 13 percent in common stock of mid-cap companies, 11 percent in common stock of small-cap companies, 2 percent in target date investments and 1 percent in cash equivalents.</t>
  </si>
  <si>
    <t>The insurance contract invests approximately 52 percent in fixed-income investments, 22 percent in common stock of large-cap companies, 13 percent in common stock of mid-cap companies, 10 percent in common stock of small-cap companies, 1 percent in target date investments and 2 percent in cash equivalents.</t>
  </si>
  <si>
    <t>The insurance contract invests approximately 66 percent in fixed-income investments, 17 percent in common stock of large-cap companies, 9 percent in common stock of mid-cap companies, 6 percent in common stock of small-cap companies, 1 percent in target date investments and 1 percent in cash equivalents.</t>
  </si>
  <si>
    <t>Fair value measurements (Details 4) - USD ($) $ in Thousands</t>
  </si>
  <si>
    <t>Carrying amount [Member]</t>
  </si>
  <si>
    <t>Fair value, balance sheet grouping [Line Items]</t>
  </si>
  <si>
    <t>Fair value [Member]</t>
  </si>
  <si>
    <t>Long-term debt, fair value</t>
  </si>
  <si>
    <t>Equity (Details) - USD ($)</t>
  </si>
  <si>
    <t>Apr. 02, 2017</t>
  </si>
  <si>
    <t>Increase decrease in stockholders equity roll forward</t>
  </si>
  <si>
    <t>Dividends declared on common stock</t>
  </si>
  <si>
    <t>Stock-based compensation</t>
  </si>
  <si>
    <t>Issuance of common stock upon vesting of stock-based compensation, net of shares used for tax withholdings</t>
  </si>
  <si>
    <t>Net tax deficit on stock-based compensation</t>
  </si>
  <si>
    <t>Contribution from noncontrolling interest</t>
  </si>
  <si>
    <t>Redeemable Preferred Stock Classified as Long Term Debt</t>
  </si>
  <si>
    <t>Payments for Repurchase of Redeemable Preferred Stock</t>
  </si>
  <si>
    <t>Total stockholders’ equity [Member]</t>
  </si>
  <si>
    <t>Net income (loss) attributable to parent</t>
  </si>
  <si>
    <t>Noncontrolling interest [Member]</t>
  </si>
  <si>
    <t>Noncontrolling interest</t>
  </si>
  <si>
    <t>Common Stock [Member]</t>
  </si>
  <si>
    <t>Preferred Stock [Member]</t>
  </si>
  <si>
    <t>Cash flow information (Details 1) - USD ($)</t>
  </si>
  <si>
    <t>Interest, net of amount capitalized and AFUDC - borrowed of $418 and $548 in 2017 and 2016, respectively</t>
  </si>
  <si>
    <t>Income taxes paid, net</t>
  </si>
  <si>
    <t>Property, plant and equipment additions in accounts payable</t>
  </si>
  <si>
    <t>Capitalized interest and AFUDC borrowed</t>
  </si>
  <si>
    <t>Continuing and discontinued operations [Member]</t>
  </si>
  <si>
    <t>Income taxes refunded, net of discontinued operations, were $(3.6) million and $(500,000) for the six months ended June 30, 2017 and 2016, respectively.</t>
  </si>
  <si>
    <t>Business segment data (Details) - USD ($) $ in Thousands</t>
  </si>
  <si>
    <t>Segment Reporting Information [Line Items]</t>
  </si>
  <si>
    <t>Revenues</t>
  </si>
  <si>
    <t>Intersegment operating revenues</t>
  </si>
  <si>
    <t>Earnings on common stock before income (loss) from discontinued operations</t>
  </si>
  <si>
    <t>Regulated operation [Member]</t>
  </si>
  <si>
    <t>Nonregulated operation [Member]</t>
  </si>
  <si>
    <t>Electric [Member] | Regulated operation [Member]</t>
  </si>
  <si>
    <t>Natural gas distribution [Member] | Regulated operation [Member]</t>
  </si>
  <si>
    <t>Pipeline and midstream [Member] | Regulated operation [Member]</t>
  </si>
  <si>
    <t>Pipeline and midstream [Member] | Nonregulated operation [Member]</t>
  </si>
  <si>
    <t>Construction materials and contracting [Member] | Nonregulated operation [Member]</t>
  </si>
  <si>
    <t>Construction services [Member] | Nonregulated operation [Member]</t>
  </si>
  <si>
    <t>Other [Member] | Nonregulated operation [Member]</t>
  </si>
  <si>
    <t>Intersegment Eliminations [Member]</t>
  </si>
  <si>
    <t>Employee benefit plans (Details) - USD ($)</t>
  </si>
  <si>
    <t>Pension benefits [Member]</t>
  </si>
  <si>
    <t>Defined benefit plan disclosure, net periodic benefit cost [Line Items]</t>
  </si>
  <si>
    <t>Service cost</t>
  </si>
  <si>
    <t>Interest cost</t>
  </si>
  <si>
    <t>Expected return on assets</t>
  </si>
  <si>
    <t>Amortization of prior service credit</t>
  </si>
  <si>
    <t>Amortization of net actuarial loss</t>
  </si>
  <si>
    <t>Net periodic benefit cost (credit), including amount capitalized</t>
  </si>
  <si>
    <t>Less amount capitalized</t>
  </si>
  <si>
    <t>Other postretirement benefits [Member]</t>
  </si>
  <si>
    <t>Supplemental employee retirement plans [Member]</t>
  </si>
  <si>
    <t>Curtailment gain</t>
  </si>
  <si>
    <t>Regulatory matters (Details) - USD ($)</t>
  </si>
  <si>
    <t>Jul. 31, 2017</t>
  </si>
  <si>
    <t>Jul. 26, 2017</t>
  </si>
  <si>
    <t>Jul. 21, 2017</t>
  </si>
  <si>
    <t>Jun. 16, 2017</t>
  </si>
  <si>
    <t>May 31, 2017</t>
  </si>
  <si>
    <t>May 30, 2017</t>
  </si>
  <si>
    <t>Apr. 28, 2017</t>
  </si>
  <si>
    <t>Apr. 06, 2017</t>
  </si>
  <si>
    <t>Jan. 17, 2017</t>
  </si>
  <si>
    <t>Dec. 21, 2016</t>
  </si>
  <si>
    <t>Dec. 02, 2016</t>
  </si>
  <si>
    <t>Oct. 14, 2016</t>
  </si>
  <si>
    <t>Aug. 12, 2016</t>
  </si>
  <si>
    <t>Jun. 10, 2016</t>
  </si>
  <si>
    <t>Mar. 25, 2016</t>
  </si>
  <si>
    <t>Mar. 09, 2016</t>
  </si>
  <si>
    <t>Feb. 10, 2016</t>
  </si>
  <si>
    <t>Jan. 05, 2016</t>
  </si>
  <si>
    <t>WYPSC [Member]</t>
  </si>
  <si>
    <t>Regulatory matters [Line Items]</t>
  </si>
  <si>
    <t>Rate increase requested</t>
  </si>
  <si>
    <t>Percent above current rates requested</t>
  </si>
  <si>
    <t>13.10%</t>
  </si>
  <si>
    <t>Rate increase approved</t>
  </si>
  <si>
    <t>Percent above current rates approved</t>
  </si>
  <si>
    <t>11.10%</t>
  </si>
  <si>
    <t>IPUC [Member]</t>
  </si>
  <si>
    <t>4.10%</t>
  </si>
  <si>
    <t>1.60%</t>
  </si>
  <si>
    <t>Public utilities, requested rate increase (decrease), amended, amount</t>
  </si>
  <si>
    <t>Public utilities, approved return on equity, percentage</t>
  </si>
  <si>
    <t>9.50%</t>
  </si>
  <si>
    <t>MTPSC [Member]</t>
  </si>
  <si>
    <t>Public utilities gas and electric tax tracking adjustment</t>
  </si>
  <si>
    <t>Public utilities gas tax tracking adjustment, approved</t>
  </si>
  <si>
    <t>Public utilities electric tax tracking adjustment, approved</t>
  </si>
  <si>
    <t>MNPUC-Gas Cost Tariff [Member]</t>
  </si>
  <si>
    <t>Public utilities, gas utility infrastructure cost tariff, requested</t>
  </si>
  <si>
    <t>MTPSC-Phase 2 [Member]</t>
  </si>
  <si>
    <t>WUTC-Pipeline Replacement [Member]</t>
  </si>
  <si>
    <t>Public utilities, replacement cost recovery mechanism</t>
  </si>
  <si>
    <t>Public utilities, replacement cost recovery mechanism, percentage</t>
  </si>
  <si>
    <t>0.75%</t>
  </si>
  <si>
    <t>NDPSC-ADP [Member]</t>
  </si>
  <si>
    <t>Estimated project cost</t>
  </si>
  <si>
    <t>NDPSC [Member]</t>
  </si>
  <si>
    <t>6.60%</t>
  </si>
  <si>
    <t>3.70%</t>
  </si>
  <si>
    <t>Interim rate increase (decrease), amount</t>
  </si>
  <si>
    <t>Interim rate increase (decrease), percent</t>
  </si>
  <si>
    <t>5.80%</t>
  </si>
  <si>
    <t>6.50%</t>
  </si>
  <si>
    <t>NDPSC-Renewable Rider [Member]</t>
  </si>
  <si>
    <t>9.65%</t>
  </si>
  <si>
    <t>NDPSC-Electric Rider [Member]</t>
  </si>
  <si>
    <t>9.45%</t>
  </si>
  <si>
    <t>NDPSC-Riders [Member]</t>
  </si>
  <si>
    <t>NDPSC-Riders [Member] | NDPSC-Renewable Rider [Member]</t>
  </si>
  <si>
    <t>Return on equity, percentage</t>
  </si>
  <si>
    <t>10.50%</t>
  </si>
  <si>
    <t>NDPSC-Riders [Member] | NDPSC-Electric Rider [Member]</t>
  </si>
  <si>
    <t>NDPSC-Riders [Member] | NDPSC-Transmission Adjustment [Member]</t>
  </si>
  <si>
    <t>Subsequent Event [Member] | NDPSC-Natural Gas [Member]</t>
  </si>
  <si>
    <t>5.40%</t>
  </si>
  <si>
    <t>4.20%</t>
  </si>
  <si>
    <t>Subsequent Event [Member] | WUTC [Member]</t>
  </si>
  <si>
    <t>2.70%</t>
  </si>
  <si>
    <t>Subsequent Event [Member] | NDPSC [Member]</t>
  </si>
  <si>
    <t>Public utilities refund from current rates, percentage</t>
  </si>
  <si>
    <t>19.00%</t>
  </si>
  <si>
    <t>Litigation (Details) - USD ($) $ in Millions</t>
  </si>
  <si>
    <t>Nov. 03, 2016</t>
  </si>
  <si>
    <t>Loss Contingencies [Line Items]</t>
  </si>
  <si>
    <t>Potential liabilities related to litigation and environmental matters</t>
  </si>
  <si>
    <t>Litigation [Domain]</t>
  </si>
  <si>
    <t>Loss contingency, damages awarded, value</t>
  </si>
  <si>
    <t>Environmental matters (Details 2) - USD ($)</t>
  </si>
  <si>
    <t>Jan. 06, 2017</t>
  </si>
  <si>
    <t>Portland Harbor Site [Member]</t>
  </si>
  <si>
    <t>Site Contingency [Line Items]</t>
  </si>
  <si>
    <t>Environmental matters investigative costs</t>
  </si>
  <si>
    <t>Environmental matters, estimated costs</t>
  </si>
  <si>
    <t>Eugene, OR Manufactured Gas Plant Site [Member]</t>
  </si>
  <si>
    <t>Total estimated costs for site remediation</t>
  </si>
  <si>
    <t>Incurred costs for site remediation</t>
  </si>
  <si>
    <t>Percent of ongoing costs paid</t>
  </si>
  <si>
    <t>Estimated proportional share of cleanup liability</t>
  </si>
  <si>
    <t>Environmental matters accrual for site remediation</t>
  </si>
  <si>
    <t>Bremerton, WA Manufactured Gas Plant Site [Member]</t>
  </si>
  <si>
    <t>Total estimated costs for site remedial investigation and feasibility study</t>
  </si>
  <si>
    <t>Incurred costs for site remedial investigation and feasibility study</t>
  </si>
  <si>
    <t>Environmental matters accrual of investigative costs</t>
  </si>
  <si>
    <t>Bellingham, WA Manufactured Gas Plant Site [Member]</t>
  </si>
  <si>
    <t>Site contingency, loss exposure not accrued, best estimate</t>
  </si>
  <si>
    <t>Minimum [Member] | Bremerton, WA Manufactured Gas Plant Site [Member]</t>
  </si>
  <si>
    <t>Maximum [Member] | Bremerton, WA Manufactured Gas Plant Site [Member]</t>
  </si>
  <si>
    <t>Guarantees (Details 3)</t>
  </si>
  <si>
    <t>Jun. 30, 2017USD ($)</t>
  </si>
  <si>
    <t>Guarantor Obligations [Line Items]</t>
  </si>
  <si>
    <t>Guarantor obligations, maximum exposure, undiscounted</t>
  </si>
  <si>
    <t>Fixed maximum amounts guaranteed by year 2017</t>
  </si>
  <si>
    <t>Fixed maximum amounts guaranteed by year 2018</t>
  </si>
  <si>
    <t>Fixed maximum amounts guaranteed by year 2019</t>
  </si>
  <si>
    <t>Fixed maximum amounts guaranteed by year 2020</t>
  </si>
  <si>
    <t>Fixed maximum amounts guaranteed by year 2021.</t>
  </si>
  <si>
    <t>Fixed maximum amounts guaranteed, thereafter</t>
  </si>
  <si>
    <t>No scheduled maturity date</t>
  </si>
  <si>
    <t>Amount outstanding under guarantees that is reflected on balance sheet</t>
  </si>
  <si>
    <t>Letters of credit</t>
  </si>
  <si>
    <t>Letters of credit set to expire - 2017</t>
  </si>
  <si>
    <t>Letters of credit set to expire - 2018</t>
  </si>
  <si>
    <t>Outstanding letters of credit</t>
  </si>
  <si>
    <t>Amount of surety bonds outstanding</t>
  </si>
  <si>
    <t>Financial guarantee [Member]</t>
  </si>
  <si>
    <t>Commitment and contingencies variable interest entities (Details 4) $ in Millions</t>
  </si>
  <si>
    <t>Fuel contract [Member]</t>
  </si>
  <si>
    <t>Variable Interest Entities [Line Items]</t>
  </si>
  <si>
    <t>Variable interest entity, reporting entity involvement, maximum loss exposur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7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5304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3</v>
      </c>
      <c r="B1" s="2" t="s">
        <v>1</v>
      </c>
    </row>
    <row r="2" spans="1:2">
      <c r="B2" s="2" t="s">
        <v>2</v>
      </c>
    </row>
    <row r="3" spans="1:2">
      <c r="A3" s="3" t="s">
        <v>184</v>
      </c>
    </row>
    <row r="4" spans="1:2">
      <c r="A4" s="4" t="s">
        <v>7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8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25485</v>
      </c>
      <c r="D4" s="7" t="n">
        <v>206052</v>
      </c>
      <c r="E4" s="7" t="n">
        <v>659100</v>
      </c>
      <c r="F4" s="7" t="n">
        <v>591918</v>
      </c>
    </row>
    <row r="5" spans="1:6">
      <c r="A5" s="4" t="s">
        <v>27</v>
      </c>
      <c r="C5" s="5" t="n">
        <v>842154</v>
      </c>
      <c r="D5" s="5" t="n">
        <v>837896</v>
      </c>
      <c r="E5" s="5" t="n">
        <v>1346465</v>
      </c>
      <c r="F5" s="5" t="n">
        <v>1312245</v>
      </c>
    </row>
    <row r="6" spans="1:6">
      <c r="A6" s="4" t="s">
        <v>28</v>
      </c>
      <c r="C6" s="5" t="n">
        <v>1067639</v>
      </c>
      <c r="D6" s="5" t="n">
        <v>1043948</v>
      </c>
      <c r="E6" s="5" t="n">
        <v>2005565</v>
      </c>
      <c r="F6" s="5" t="n">
        <v>1904163</v>
      </c>
    </row>
    <row r="7" spans="1:6">
      <c r="A7" s="3" t="s">
        <v>29</v>
      </c>
    </row>
    <row r="8" spans="1:6">
      <c r="A8" s="4" t="s">
        <v>30</v>
      </c>
      <c r="C8" s="5" t="n">
        <v>16752</v>
      </c>
      <c r="D8" s="5" t="n">
        <v>15914</v>
      </c>
      <c r="E8" s="5" t="n">
        <v>38638</v>
      </c>
      <c r="F8" s="5" t="n">
        <v>37925</v>
      </c>
    </row>
    <row r="9" spans="1:6">
      <c r="A9" s="4" t="s">
        <v>31</v>
      </c>
      <c r="C9" s="5" t="n">
        <v>57668</v>
      </c>
      <c r="D9" s="5" t="n">
        <v>47439</v>
      </c>
      <c r="E9" s="5" t="n">
        <v>250617</v>
      </c>
      <c r="F9" s="5" t="n">
        <v>208474</v>
      </c>
    </row>
    <row r="10" spans="1:6">
      <c r="A10" s="3" t="s">
        <v>32</v>
      </c>
    </row>
    <row r="11" spans="1:6">
      <c r="A11" s="4" t="s">
        <v>26</v>
      </c>
      <c r="C11" s="5" t="n">
        <v>77273</v>
      </c>
      <c r="D11" s="5" t="n">
        <v>77078</v>
      </c>
      <c r="E11" s="5" t="n">
        <v>156013</v>
      </c>
      <c r="F11" s="5" t="n">
        <v>151703</v>
      </c>
    </row>
    <row r="12" spans="1:6">
      <c r="A12" s="4" t="s">
        <v>27</v>
      </c>
      <c r="C12" s="5" t="n">
        <v>743656</v>
      </c>
      <c r="D12" s="5" t="n">
        <v>722742</v>
      </c>
      <c r="E12" s="5" t="n">
        <v>1222132</v>
      </c>
      <c r="F12" s="5" t="n">
        <v>1165243</v>
      </c>
    </row>
    <row r="13" spans="1:6">
      <c r="A13" s="4" t="s">
        <v>33</v>
      </c>
      <c r="C13" s="5" t="n">
        <v>51658</v>
      </c>
      <c r="D13" s="5" t="n">
        <v>54248</v>
      </c>
      <c r="E13" s="5" t="n">
        <v>102983</v>
      </c>
      <c r="F13" s="5" t="n">
        <v>109132</v>
      </c>
    </row>
    <row r="14" spans="1:6">
      <c r="A14" s="4" t="s">
        <v>34</v>
      </c>
      <c r="C14" s="5" t="n">
        <v>40953</v>
      </c>
      <c r="D14" s="5" t="n">
        <v>37562</v>
      </c>
      <c r="E14" s="5" t="n">
        <v>88391</v>
      </c>
      <c r="F14" s="5" t="n">
        <v>80736</v>
      </c>
    </row>
    <row r="15" spans="1:6">
      <c r="A15" s="4" t="s">
        <v>35</v>
      </c>
      <c r="C15" s="5" t="n">
        <v>987960</v>
      </c>
      <c r="D15" s="5" t="n">
        <v>954983</v>
      </c>
      <c r="E15" s="5" t="n">
        <v>1858774</v>
      </c>
      <c r="F15" s="5" t="n">
        <v>1753213</v>
      </c>
    </row>
    <row r="16" spans="1:6">
      <c r="A16" s="4" t="s">
        <v>36</v>
      </c>
      <c r="C16" s="5" t="n">
        <v>79679</v>
      </c>
      <c r="D16" s="5" t="n">
        <v>88965</v>
      </c>
      <c r="E16" s="5" t="n">
        <v>146791</v>
      </c>
      <c r="F16" s="5" t="n">
        <v>150950</v>
      </c>
    </row>
    <row r="17" spans="1:6">
      <c r="A17" s="4" t="s">
        <v>37</v>
      </c>
      <c r="C17" s="5" t="n">
        <v>782</v>
      </c>
      <c r="D17" s="5" t="n">
        <v>872</v>
      </c>
      <c r="E17" s="5" t="n">
        <v>1798</v>
      </c>
      <c r="F17" s="5" t="n">
        <v>1921</v>
      </c>
    </row>
    <row r="18" spans="1:6">
      <c r="A18" s="4" t="s">
        <v>38</v>
      </c>
      <c r="C18" s="5" t="n">
        <v>20766</v>
      </c>
      <c r="D18" s="5" t="n">
        <v>22219</v>
      </c>
      <c r="E18" s="5" t="n">
        <v>41068</v>
      </c>
      <c r="F18" s="5" t="n">
        <v>45087</v>
      </c>
    </row>
    <row r="19" spans="1:6">
      <c r="A19" s="4" t="s">
        <v>39</v>
      </c>
      <c r="C19" s="5" t="n">
        <v>59695</v>
      </c>
      <c r="D19" s="5" t="n">
        <v>67618</v>
      </c>
      <c r="E19" s="5" t="n">
        <v>107521</v>
      </c>
      <c r="F19" s="5" t="n">
        <v>107784</v>
      </c>
    </row>
    <row r="20" spans="1:6">
      <c r="A20" s="4" t="s">
        <v>40</v>
      </c>
      <c r="C20" s="5" t="n">
        <v>15290</v>
      </c>
      <c r="D20" s="5" t="n">
        <v>21320</v>
      </c>
      <c r="E20" s="5" t="n">
        <v>27478</v>
      </c>
      <c r="F20" s="5" t="n">
        <v>29620</v>
      </c>
    </row>
    <row r="21" spans="1:6">
      <c r="A21" s="4" t="s">
        <v>41</v>
      </c>
      <c r="C21" s="5" t="n">
        <v>44405</v>
      </c>
      <c r="D21" s="5" t="n">
        <v>46298</v>
      </c>
      <c r="E21" s="5" t="n">
        <v>80043</v>
      </c>
      <c r="F21" s="5" t="n">
        <v>78164</v>
      </c>
    </row>
    <row r="22" spans="1:6">
      <c r="A22" s="4" t="s">
        <v>42</v>
      </c>
      <c r="B22" s="4" t="s">
        <v>43</v>
      </c>
      <c r="C22" s="5" t="n">
        <v>-3190</v>
      </c>
      <c r="D22" s="5" t="n">
        <v>-276102</v>
      </c>
      <c r="E22" s="5" t="n">
        <v>-1504</v>
      </c>
      <c r="F22" s="5" t="n">
        <v>-294138</v>
      </c>
    </row>
    <row r="23" spans="1:6">
      <c r="A23" s="4" t="s">
        <v>44</v>
      </c>
      <c r="C23" s="5" t="n">
        <v>41215</v>
      </c>
      <c r="D23" s="5" t="n">
        <v>-229804</v>
      </c>
      <c r="E23" s="5" t="n">
        <v>78539</v>
      </c>
      <c r="F23" s="5" t="n">
        <v>-215974</v>
      </c>
    </row>
    <row r="24" spans="1:6">
      <c r="A24" s="4" t="s">
        <v>45</v>
      </c>
      <c r="C24" s="5" t="n">
        <v>0</v>
      </c>
      <c r="D24" s="5" t="n">
        <v>-120651</v>
      </c>
      <c r="E24" s="5" t="n">
        <v>0</v>
      </c>
      <c r="F24" s="5" t="n">
        <v>-131691</v>
      </c>
    </row>
    <row r="25" spans="1:6">
      <c r="A25" s="4" t="s">
        <v>46</v>
      </c>
      <c r="C25" s="5" t="n">
        <v>600</v>
      </c>
      <c r="D25" s="5" t="n">
        <v>0</v>
      </c>
      <c r="E25" s="5" t="n">
        <v>600</v>
      </c>
      <c r="F25" s="5" t="n">
        <v>0</v>
      </c>
    </row>
    <row r="26" spans="1:6">
      <c r="A26" s="4" t="s">
        <v>47</v>
      </c>
      <c r="C26" s="5" t="n">
        <v>0</v>
      </c>
      <c r="D26" s="5" t="n">
        <v>171</v>
      </c>
      <c r="E26" s="5" t="n">
        <v>171</v>
      </c>
      <c r="F26" s="5" t="n">
        <v>343</v>
      </c>
    </row>
    <row r="27" spans="1:6">
      <c r="A27" s="4" t="s">
        <v>48</v>
      </c>
      <c r="C27" s="7" t="n">
        <v>40615</v>
      </c>
      <c r="D27" s="7" t="n">
        <v>-109324</v>
      </c>
      <c r="E27" s="7" t="n">
        <v>77768</v>
      </c>
      <c r="F27" s="7" t="n">
        <v>-84626</v>
      </c>
    </row>
    <row r="28" spans="1:6">
      <c r="A28" s="3" t="s">
        <v>49</v>
      </c>
    </row>
    <row r="29" spans="1:6">
      <c r="A29" s="4" t="s">
        <v>50</v>
      </c>
      <c r="C29" s="8" t="n">
        <v>0.22</v>
      </c>
      <c r="D29" s="8" t="n">
        <v>0.24</v>
      </c>
      <c r="E29" s="8" t="n">
        <v>0.41</v>
      </c>
      <c r="F29" s="8" t="n">
        <v>0.4</v>
      </c>
    </row>
    <row r="30" spans="1:6">
      <c r="A30" s="4" t="s">
        <v>51</v>
      </c>
      <c r="C30" s="9" t="n">
        <v>-0.01</v>
      </c>
      <c r="D30" s="9" t="n">
        <v>-0.8</v>
      </c>
      <c r="E30" s="9" t="n">
        <v>-0.01</v>
      </c>
      <c r="F30" s="9" t="n">
        <v>-0.83</v>
      </c>
    </row>
    <row r="31" spans="1:6">
      <c r="A31" s="4" t="s">
        <v>52</v>
      </c>
      <c r="C31" s="9" t="n">
        <v>0.21</v>
      </c>
      <c r="D31" s="9" t="n">
        <v>-0.5600000000000001</v>
      </c>
      <c r="E31" s="9" t="n">
        <v>0.4</v>
      </c>
      <c r="F31" s="9" t="n">
        <v>-0.43</v>
      </c>
    </row>
    <row r="32" spans="1:6">
      <c r="A32" s="3" t="s">
        <v>53</v>
      </c>
    </row>
    <row r="33" spans="1:6">
      <c r="A33" s="4" t="s">
        <v>50</v>
      </c>
      <c r="C33" s="9" t="n">
        <v>0.22</v>
      </c>
      <c r="D33" s="9" t="n">
        <v>0.24</v>
      </c>
      <c r="E33" s="9" t="n">
        <v>0.4</v>
      </c>
      <c r="F33" s="9" t="n">
        <v>0.4</v>
      </c>
    </row>
    <row r="34" spans="1:6">
      <c r="A34" s="4" t="s">
        <v>51</v>
      </c>
      <c r="C34" s="9" t="n">
        <v>-0.01</v>
      </c>
      <c r="D34" s="9" t="n">
        <v>-0.8</v>
      </c>
      <c r="E34" s="5" t="n">
        <v>0</v>
      </c>
      <c r="F34" s="9" t="n">
        <v>-0.83</v>
      </c>
    </row>
    <row r="35" spans="1:6">
      <c r="A35" s="4" t="s">
        <v>54</v>
      </c>
      <c r="C35" s="9" t="n">
        <v>0.21</v>
      </c>
      <c r="D35" s="9" t="n">
        <v>-0.5600000000000001</v>
      </c>
      <c r="E35" s="9" t="n">
        <v>0.4</v>
      </c>
      <c r="F35" s="9" t="n">
        <v>-0.43</v>
      </c>
    </row>
    <row r="36" spans="1:6">
      <c r="A36" s="4" t="s">
        <v>55</v>
      </c>
      <c r="C36" s="10" t="n">
        <v>0.1925</v>
      </c>
      <c r="D36" s="10" t="n">
        <v>0.1875</v>
      </c>
      <c r="E36" s="10" t="n">
        <v>0.385</v>
      </c>
      <c r="F36" s="10" t="n">
        <v>0.375</v>
      </c>
    </row>
    <row r="37" spans="1:6">
      <c r="A37" s="4" t="s">
        <v>56</v>
      </c>
      <c r="C37" s="5" t="n">
        <v>195304</v>
      </c>
      <c r="D37" s="5" t="n">
        <v>195304</v>
      </c>
      <c r="E37" s="5" t="n">
        <v>195304</v>
      </c>
      <c r="F37" s="5" t="n">
        <v>195294</v>
      </c>
    </row>
    <row r="38" spans="1:6">
      <c r="A38" s="4" t="s">
        <v>57</v>
      </c>
      <c r="C38" s="5" t="n">
        <v>195973</v>
      </c>
      <c r="D38" s="5" t="n">
        <v>195699</v>
      </c>
      <c r="E38" s="5" t="n">
        <v>195993</v>
      </c>
      <c r="F38" s="5" t="n">
        <v>195678</v>
      </c>
    </row>
    <row r="39" spans="1:6"/>
    <row r="40" spans="1:6">
      <c r="A40" s="4" t="s">
        <v>43</v>
      </c>
      <c r="B40" s="4" t="s">
        <v>58</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167</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73</v>
      </c>
    </row>
    <row r="4" spans="1:2">
      <c r="A4" s="4" t="s">
        <v>172</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6</v>
      </c>
    </row>
    <row r="4" spans="1:2">
      <c r="A4" s="4" t="s">
        <v>175</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79</v>
      </c>
    </row>
    <row r="4" spans="1:2">
      <c r="A4" s="4" t="s">
        <v>17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82</v>
      </c>
    </row>
    <row r="4" spans="1:2">
      <c r="A4" s="4" t="s">
        <v>18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93</v>
      </c>
    </row>
    <row r="4" spans="1:2">
      <c r="A4" s="4" t="s">
        <v>192</v>
      </c>
      <c r="B4" s="4" t="s">
        <v>224</v>
      </c>
    </row>
    <row r="5" spans="1:2">
      <c r="A5" s="4" t="s">
        <v>92</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4" t="s">
        <v>44</v>
      </c>
      <c r="B3" s="7" t="n">
        <v>41215</v>
      </c>
      <c r="C3" s="7" t="n">
        <v>-229804</v>
      </c>
      <c r="D3" s="7" t="n">
        <v>78539</v>
      </c>
      <c r="E3" s="7" t="n">
        <v>-215974</v>
      </c>
    </row>
    <row r="4" spans="1:5">
      <c r="A4" s="3" t="s">
        <v>60</v>
      </c>
    </row>
    <row r="5" spans="1:5">
      <c r="A5" s="4" t="s">
        <v>61</v>
      </c>
      <c r="B5" s="5" t="n">
        <v>92</v>
      </c>
      <c r="C5" s="5" t="n">
        <v>91</v>
      </c>
      <c r="D5" s="5" t="n">
        <v>183</v>
      </c>
      <c r="E5" s="5" t="n">
        <v>183</v>
      </c>
    </row>
    <row r="6" spans="1:5">
      <c r="A6" s="3" t="s">
        <v>62</v>
      </c>
    </row>
    <row r="7" spans="1:5">
      <c r="A7" s="4" t="s">
        <v>63</v>
      </c>
      <c r="B7" s="5" t="n">
        <v>312</v>
      </c>
      <c r="C7" s="5" t="n">
        <v>248</v>
      </c>
      <c r="D7" s="5" t="n">
        <v>669</v>
      </c>
      <c r="E7" s="5" t="n">
        <v>-1347</v>
      </c>
    </row>
    <row r="8" spans="1:5">
      <c r="A8" s="4" t="s">
        <v>64</v>
      </c>
      <c r="B8" s="5" t="n">
        <v>0</v>
      </c>
      <c r="C8" s="5" t="n">
        <v>0</v>
      </c>
      <c r="D8" s="5" t="n">
        <v>-917</v>
      </c>
      <c r="E8" s="5" t="n">
        <v>0</v>
      </c>
    </row>
    <row r="9" spans="1:5">
      <c r="A9" s="4" t="s">
        <v>65</v>
      </c>
      <c r="B9" s="5" t="n">
        <v>312</v>
      </c>
      <c r="C9" s="5" t="n">
        <v>248</v>
      </c>
      <c r="D9" s="5" t="n">
        <v>-248</v>
      </c>
      <c r="E9" s="5" t="n">
        <v>-1347</v>
      </c>
    </row>
    <row r="10" spans="1:5">
      <c r="A10" s="3" t="s">
        <v>66</v>
      </c>
    </row>
    <row r="11" spans="1:5">
      <c r="A11" s="4" t="s">
        <v>67</v>
      </c>
      <c r="B11" s="5" t="n">
        <v>-15</v>
      </c>
      <c r="C11" s="5" t="n">
        <v>31</v>
      </c>
      <c r="D11" s="5" t="n">
        <v>-6</v>
      </c>
      <c r="E11" s="5" t="n">
        <v>56</v>
      </c>
    </row>
    <row r="12" spans="1:5">
      <c r="A12" s="3" t="s">
        <v>68</v>
      </c>
    </row>
    <row r="13" spans="1:5">
      <c r="A13" s="4" t="s">
        <v>69</v>
      </c>
      <c r="B13" s="5" t="n">
        <v>-24</v>
      </c>
      <c r="C13" s="5" t="n">
        <v>-30</v>
      </c>
      <c r="D13" s="5" t="n">
        <v>-51</v>
      </c>
      <c r="E13" s="5" t="n">
        <v>-19</v>
      </c>
    </row>
    <row r="14" spans="1:5">
      <c r="A14" s="4" t="s">
        <v>70</v>
      </c>
      <c r="B14" s="5" t="n">
        <v>31</v>
      </c>
      <c r="C14" s="5" t="n">
        <v>36</v>
      </c>
      <c r="D14" s="5" t="n">
        <v>66</v>
      </c>
      <c r="E14" s="5" t="n">
        <v>69</v>
      </c>
    </row>
    <row r="15" spans="1:5">
      <c r="A15" s="4" t="s">
        <v>71</v>
      </c>
      <c r="B15" s="5" t="n">
        <v>7</v>
      </c>
      <c r="C15" s="5" t="n">
        <v>6</v>
      </c>
      <c r="D15" s="5" t="n">
        <v>15</v>
      </c>
      <c r="E15" s="5" t="n">
        <v>50</v>
      </c>
    </row>
    <row r="16" spans="1:5">
      <c r="A16" s="4" t="s">
        <v>72</v>
      </c>
      <c r="B16" s="5" t="n">
        <v>396</v>
      </c>
      <c r="C16" s="5" t="n">
        <v>376</v>
      </c>
      <c r="D16" s="5" t="n">
        <v>-56</v>
      </c>
      <c r="E16" s="5" t="n">
        <v>-1058</v>
      </c>
    </row>
    <row r="17" spans="1:5">
      <c r="A17" s="4" t="s">
        <v>73</v>
      </c>
      <c r="B17" s="5" t="n">
        <v>41611</v>
      </c>
      <c r="C17" s="5" t="n">
        <v>-229428</v>
      </c>
      <c r="D17" s="5" t="n">
        <v>78483</v>
      </c>
      <c r="E17" s="5" t="n">
        <v>-217032</v>
      </c>
    </row>
    <row r="18" spans="1:5">
      <c r="A18" s="4" t="s">
        <v>74</v>
      </c>
      <c r="B18" s="5" t="n">
        <v>0</v>
      </c>
      <c r="C18" s="5" t="n">
        <v>-120651</v>
      </c>
      <c r="D18" s="5" t="n">
        <v>0</v>
      </c>
      <c r="E18" s="5" t="n">
        <v>-131691</v>
      </c>
    </row>
    <row r="19" spans="1:5">
      <c r="A19" s="4" t="s">
        <v>75</v>
      </c>
      <c r="B19" s="7" t="n">
        <v>41611</v>
      </c>
      <c r="C19" s="7" t="n">
        <v>-108777</v>
      </c>
      <c r="D19" s="7" t="n">
        <v>78483</v>
      </c>
      <c r="E19" s="7" t="n">
        <v>-853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01</v>
      </c>
    </row>
    <row r="4" spans="1:2">
      <c r="A4" s="4" t="s">
        <v>200</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11</v>
      </c>
    </row>
    <row r="4" spans="1:2">
      <c r="A4" s="4" t="s">
        <v>210</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6</v>
      </c>
    </row>
    <row r="4" spans="1:2">
      <c r="A4" s="4" t="s">
        <v>88</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84</v>
      </c>
    </row>
    <row r="4" spans="1:2">
      <c r="A4" s="4" t="s">
        <v>73</v>
      </c>
      <c r="B4" s="4"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3</v>
      </c>
      <c r="D1" s="2" t="s">
        <v>1</v>
      </c>
    </row>
    <row r="2" spans="1:5">
      <c r="B2" s="2" t="s">
        <v>2</v>
      </c>
      <c r="C2" s="2" t="s">
        <v>24</v>
      </c>
      <c r="D2" s="2" t="s">
        <v>2</v>
      </c>
      <c r="E2" s="2" t="s">
        <v>24</v>
      </c>
    </row>
    <row r="3" spans="1:5">
      <c r="A3" s="4" t="s">
        <v>77</v>
      </c>
      <c r="B3" s="7" t="n">
        <v>56</v>
      </c>
      <c r="C3" s="7" t="n">
        <v>56</v>
      </c>
      <c r="D3" s="7" t="n">
        <v>112</v>
      </c>
      <c r="E3" s="7" t="n">
        <v>114</v>
      </c>
    </row>
    <row r="4" spans="1:5">
      <c r="A4" s="4" t="s">
        <v>78</v>
      </c>
      <c r="B4" s="5" t="n">
        <v>190</v>
      </c>
      <c r="C4" s="5" t="n">
        <v>150</v>
      </c>
      <c r="D4" s="5" t="n">
        <v>406</v>
      </c>
      <c r="E4" s="5" t="n">
        <v>-819</v>
      </c>
    </row>
    <row r="5" spans="1:5">
      <c r="A5" s="4" t="s">
        <v>79</v>
      </c>
      <c r="B5" s="5" t="n">
        <v>0</v>
      </c>
      <c r="C5" s="5" t="n">
        <v>0</v>
      </c>
      <c r="D5" s="5" t="n">
        <v>-725</v>
      </c>
      <c r="E5" s="5" t="n">
        <v>0</v>
      </c>
    </row>
    <row r="6" spans="1:5">
      <c r="A6" s="4" t="s">
        <v>80</v>
      </c>
      <c r="B6" s="5" t="n">
        <v>-9</v>
      </c>
      <c r="C6" s="5" t="n">
        <v>19</v>
      </c>
      <c r="D6" s="5" t="n">
        <v>-3</v>
      </c>
      <c r="E6" s="5" t="n">
        <v>33</v>
      </c>
    </row>
    <row r="7" spans="1:5">
      <c r="A7" s="4" t="s">
        <v>81</v>
      </c>
      <c r="B7" s="5" t="n">
        <v>-13</v>
      </c>
      <c r="C7" s="5" t="n">
        <v>-16</v>
      </c>
      <c r="D7" s="5" t="n">
        <v>-28</v>
      </c>
      <c r="E7" s="5" t="n">
        <v>-10</v>
      </c>
    </row>
    <row r="8" spans="1:5">
      <c r="A8" s="4" t="s">
        <v>82</v>
      </c>
      <c r="B8" s="7" t="n">
        <v>17</v>
      </c>
      <c r="C8" s="7" t="n">
        <v>19</v>
      </c>
      <c r="D8" s="7" t="n">
        <v>36</v>
      </c>
      <c r="E8" s="7" t="n">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84</v>
      </c>
      <c r="D1" s="2" t="s">
        <v>24</v>
      </c>
    </row>
    <row r="2" spans="1:4">
      <c r="A2" s="3" t="s">
        <v>173</v>
      </c>
    </row>
    <row r="3" spans="1:4">
      <c r="A3" s="4" t="s">
        <v>273</v>
      </c>
      <c r="B3" s="11" t="n">
        <v>32.7</v>
      </c>
      <c r="C3" s="11" t="n">
        <v>29.2</v>
      </c>
      <c r="D3" s="11" t="n">
        <v>31.7</v>
      </c>
    </row>
    <row r="4" spans="1:4">
      <c r="A4" s="4" t="s">
        <v>274</v>
      </c>
      <c r="B4" s="11" t="n">
        <v>9.199999999999999</v>
      </c>
      <c r="C4" s="11" t="n">
        <v>10.5</v>
      </c>
      <c r="D4" s="7"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75</v>
      </c>
      <c r="B1" s="2" t="s">
        <v>2</v>
      </c>
      <c r="C1" s="2" t="s">
        <v>84</v>
      </c>
      <c r="D1" s="2" t="s">
        <v>24</v>
      </c>
    </row>
    <row r="2" spans="1:4">
      <c r="A2" s="3" t="s">
        <v>176</v>
      </c>
    </row>
    <row r="3" spans="1:4">
      <c r="A3" s="4" t="s">
        <v>276</v>
      </c>
      <c r="B3" s="7" t="n">
        <v>123316</v>
      </c>
      <c r="C3" s="7" t="n">
        <v>115471</v>
      </c>
      <c r="D3" s="7" t="n">
        <v>130544</v>
      </c>
    </row>
    <row r="4" spans="1:4">
      <c r="A4" s="4" t="s">
        <v>277</v>
      </c>
      <c r="B4" s="5" t="n">
        <v>46852</v>
      </c>
      <c r="C4" s="5" t="n">
        <v>29103</v>
      </c>
      <c r="D4" s="5" t="n">
        <v>42591</v>
      </c>
    </row>
    <row r="5" spans="1:4">
      <c r="A5" s="4" t="s">
        <v>278</v>
      </c>
      <c r="B5" s="5" t="n">
        <v>22657</v>
      </c>
      <c r="C5" s="5" t="n">
        <v>18372</v>
      </c>
      <c r="D5" s="5" t="n">
        <v>20765</v>
      </c>
    </row>
    <row r="6" spans="1:4">
      <c r="A6" s="4" t="s">
        <v>279</v>
      </c>
      <c r="B6" s="5" t="n">
        <v>16164</v>
      </c>
      <c r="C6" s="5" t="n">
        <v>16437</v>
      </c>
      <c r="D6" s="5" t="n">
        <v>18439</v>
      </c>
    </row>
    <row r="7" spans="1:4">
      <c r="A7" s="4" t="s">
        <v>280</v>
      </c>
      <c r="B7" s="5" t="n">
        <v>14126</v>
      </c>
      <c r="C7" s="5" t="n">
        <v>25761</v>
      </c>
      <c r="D7" s="5" t="n">
        <v>19689</v>
      </c>
    </row>
    <row r="8" spans="1:4">
      <c r="A8" s="4" t="s">
        <v>99</v>
      </c>
      <c r="B8" s="5" t="n">
        <v>26755</v>
      </c>
      <c r="C8" s="5" t="n">
        <v>33129</v>
      </c>
      <c r="D8" s="5" t="n">
        <v>33821</v>
      </c>
    </row>
    <row r="9" spans="1:4">
      <c r="A9" s="4" t="s">
        <v>281</v>
      </c>
      <c r="B9" s="5" t="n">
        <v>249870</v>
      </c>
      <c r="C9" s="5" t="n">
        <v>238273</v>
      </c>
      <c r="D9" s="5" t="n">
        <v>265849</v>
      </c>
    </row>
    <row r="10" spans="1:4">
      <c r="A10" s="4" t="s">
        <v>282</v>
      </c>
      <c r="B10" s="7" t="n">
        <v>49500</v>
      </c>
      <c r="C10" s="7" t="n">
        <v>49500</v>
      </c>
      <c r="D10" s="7" t="n">
        <v>49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3</v>
      </c>
      <c r="B1" s="2" t="s">
        <v>23</v>
      </c>
      <c r="D1" s="2" t="s">
        <v>1</v>
      </c>
    </row>
    <row r="2" spans="1:5">
      <c r="B2" s="2" t="s">
        <v>2</v>
      </c>
      <c r="C2" s="2" t="s">
        <v>24</v>
      </c>
      <c r="D2" s="2" t="s">
        <v>2</v>
      </c>
      <c r="E2" s="2" t="s">
        <v>24</v>
      </c>
    </row>
    <row r="3" spans="1:5">
      <c r="A3" s="3" t="s">
        <v>179</v>
      </c>
    </row>
    <row r="4" spans="1:5">
      <c r="A4" s="4" t="s">
        <v>56</v>
      </c>
      <c r="B4" s="5" t="n">
        <v>195304</v>
      </c>
      <c r="C4" s="5" t="n">
        <v>195304</v>
      </c>
      <c r="D4" s="5" t="n">
        <v>195304</v>
      </c>
      <c r="E4" s="5" t="n">
        <v>195294</v>
      </c>
    </row>
    <row r="5" spans="1:5">
      <c r="A5" s="4" t="s">
        <v>284</v>
      </c>
      <c r="B5" s="5" t="n">
        <v>669</v>
      </c>
      <c r="C5" s="5" t="n">
        <v>395</v>
      </c>
      <c r="D5" s="5" t="n">
        <v>689</v>
      </c>
      <c r="E5" s="5" t="n">
        <v>384</v>
      </c>
    </row>
    <row r="6" spans="1:5">
      <c r="A6" s="4" t="s">
        <v>57</v>
      </c>
      <c r="B6" s="5" t="n">
        <v>195973</v>
      </c>
      <c r="C6" s="5" t="n">
        <v>195699</v>
      </c>
      <c r="D6" s="5" t="n">
        <v>195993</v>
      </c>
      <c r="E6" s="5" t="n">
        <v>195678</v>
      </c>
    </row>
    <row r="7" spans="1:5">
      <c r="A7" s="4" t="s">
        <v>285</v>
      </c>
      <c r="B7" s="5" t="n">
        <v>0</v>
      </c>
      <c r="C7" s="5" t="n">
        <v>0</v>
      </c>
      <c r="D7" s="5" t="n">
        <v>0</v>
      </c>
      <c r="E7"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84</v>
      </c>
      <c r="D1" s="2" t="s">
        <v>24</v>
      </c>
    </row>
    <row r="2" spans="1:4">
      <c r="A2" s="3" t="s">
        <v>287</v>
      </c>
    </row>
    <row r="3" spans="1:4">
      <c r="A3" s="4" t="s">
        <v>288</v>
      </c>
      <c r="B3" s="7" t="n">
        <v>668239</v>
      </c>
      <c r="C3" s="7" t="n">
        <v>668226</v>
      </c>
      <c r="D3" s="7" t="n">
        <v>666601</v>
      </c>
    </row>
    <row r="4" spans="1:4">
      <c r="A4" s="4" t="s">
        <v>289</v>
      </c>
    </row>
    <row r="5" spans="1:4">
      <c r="A5" s="3" t="s">
        <v>287</v>
      </c>
    </row>
    <row r="6" spans="1:4">
      <c r="A6" s="4" t="s">
        <v>288</v>
      </c>
      <c r="D6" s="7" t="n">
        <v>33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3</v>
      </c>
      <c r="D1" s="2" t="s">
        <v>1</v>
      </c>
    </row>
    <row r="2" spans="1:5">
      <c r="B2" s="2" t="s">
        <v>2</v>
      </c>
      <c r="C2" s="2" t="s">
        <v>24</v>
      </c>
      <c r="D2" s="2" t="s">
        <v>2</v>
      </c>
      <c r="E2" s="2" t="s">
        <v>24</v>
      </c>
    </row>
    <row r="3" spans="1:5">
      <c r="A3" s="3" t="s">
        <v>291</v>
      </c>
    </row>
    <row r="4" spans="1:5">
      <c r="A4" s="4" t="s">
        <v>292</v>
      </c>
      <c r="D4" s="7" t="n">
        <v>2316244</v>
      </c>
      <c r="E4" s="7" t="n">
        <v>2520548</v>
      </c>
    </row>
    <row r="5" spans="1:5">
      <c r="A5" s="4" t="s">
        <v>293</v>
      </c>
      <c r="B5" s="7" t="n">
        <v>-435</v>
      </c>
      <c r="C5" s="7" t="n">
        <v>-375</v>
      </c>
      <c r="D5" s="5" t="n">
        <v>-918</v>
      </c>
      <c r="E5" s="5" t="n">
        <v>1095</v>
      </c>
    </row>
    <row r="6" spans="1:5">
      <c r="A6" s="4" t="s">
        <v>294</v>
      </c>
      <c r="B6" s="5" t="n">
        <v>396</v>
      </c>
      <c r="C6" s="5" t="n">
        <v>376</v>
      </c>
      <c r="D6" s="5" t="n">
        <v>-56</v>
      </c>
      <c r="E6" s="5" t="n">
        <v>-1058</v>
      </c>
    </row>
    <row r="7" spans="1:5">
      <c r="A7" s="4" t="s">
        <v>292</v>
      </c>
      <c r="B7" s="5" t="n">
        <v>2302952</v>
      </c>
      <c r="C7" s="5" t="n">
        <v>2237610</v>
      </c>
      <c r="D7" s="5" t="n">
        <v>2302952</v>
      </c>
      <c r="E7" s="5" t="n">
        <v>2237610</v>
      </c>
    </row>
    <row r="8" spans="1:5">
      <c r="A8" s="4" t="s">
        <v>295</v>
      </c>
    </row>
    <row r="9" spans="1:5">
      <c r="A9" s="3" t="s">
        <v>291</v>
      </c>
    </row>
    <row r="10" spans="1:5">
      <c r="A10" s="4" t="s">
        <v>292</v>
      </c>
      <c r="B10" s="5" t="n">
        <v>-2209</v>
      </c>
      <c r="C10" s="5" t="n">
        <v>-2575</v>
      </c>
      <c r="D10" s="5" t="n">
        <v>-2300</v>
      </c>
      <c r="E10" s="5" t="n">
        <v>-2667</v>
      </c>
    </row>
    <row r="11" spans="1:5">
      <c r="A11" s="4" t="s">
        <v>296</v>
      </c>
      <c r="B11" s="5" t="n">
        <v>0</v>
      </c>
      <c r="C11" s="5" t="n">
        <v>0</v>
      </c>
      <c r="D11" s="5" t="n">
        <v>0</v>
      </c>
      <c r="E11" s="5" t="n">
        <v>0</v>
      </c>
    </row>
    <row r="12" spans="1:5">
      <c r="A12" s="4" t="s">
        <v>293</v>
      </c>
      <c r="B12" s="5" t="n">
        <v>92</v>
      </c>
      <c r="C12" s="5" t="n">
        <v>91</v>
      </c>
      <c r="D12" s="5" t="n">
        <v>183</v>
      </c>
      <c r="E12" s="5" t="n">
        <v>183</v>
      </c>
    </row>
    <row r="13" spans="1:5">
      <c r="A13" s="4" t="s">
        <v>297</v>
      </c>
      <c r="D13" s="5" t="n">
        <v>0</v>
      </c>
    </row>
    <row r="14" spans="1:5">
      <c r="A14" s="4" t="s">
        <v>294</v>
      </c>
      <c r="B14" s="5" t="n">
        <v>92</v>
      </c>
      <c r="C14" s="5" t="n">
        <v>91</v>
      </c>
      <c r="D14" s="5" t="n">
        <v>183</v>
      </c>
      <c r="E14" s="5" t="n">
        <v>183</v>
      </c>
    </row>
    <row r="15" spans="1:5">
      <c r="A15" s="4" t="s">
        <v>292</v>
      </c>
      <c r="B15" s="5" t="n">
        <v>-2117</v>
      </c>
      <c r="C15" s="5" t="n">
        <v>-2484</v>
      </c>
      <c r="D15" s="5" t="n">
        <v>-2117</v>
      </c>
      <c r="E15" s="5" t="n">
        <v>-2484</v>
      </c>
    </row>
    <row r="16" spans="1:5">
      <c r="A16" s="4" t="s">
        <v>65</v>
      </c>
    </row>
    <row r="17" spans="1:5">
      <c r="A17" s="3" t="s">
        <v>291</v>
      </c>
    </row>
    <row r="18" spans="1:5">
      <c r="A18" s="4" t="s">
        <v>292</v>
      </c>
      <c r="B18" s="5" t="n">
        <v>-33781</v>
      </c>
      <c r="C18" s="5" t="n">
        <v>-35852</v>
      </c>
      <c r="D18" s="5" t="n">
        <v>-33221</v>
      </c>
      <c r="E18" s="5" t="n">
        <v>-34257</v>
      </c>
    </row>
    <row r="19" spans="1:5">
      <c r="A19" s="4" t="s">
        <v>296</v>
      </c>
      <c r="B19" s="5" t="n">
        <v>0</v>
      </c>
      <c r="C19" s="5" t="n">
        <v>0</v>
      </c>
      <c r="D19" s="5" t="n">
        <v>0</v>
      </c>
      <c r="E19" s="5" t="n">
        <v>0</v>
      </c>
    </row>
    <row r="20" spans="1:5">
      <c r="A20" s="4" t="s">
        <v>293</v>
      </c>
      <c r="B20" s="5" t="n">
        <v>312</v>
      </c>
      <c r="C20" s="5" t="n">
        <v>248</v>
      </c>
      <c r="D20" s="5" t="n">
        <v>669</v>
      </c>
      <c r="E20" s="5" t="n">
        <v>-1347</v>
      </c>
    </row>
    <row r="21" spans="1:5">
      <c r="A21" s="4" t="s">
        <v>297</v>
      </c>
      <c r="D21" s="5" t="n">
        <v>-917</v>
      </c>
    </row>
    <row r="22" spans="1:5">
      <c r="A22" s="4" t="s">
        <v>294</v>
      </c>
      <c r="B22" s="5" t="n">
        <v>312</v>
      </c>
      <c r="C22" s="5" t="n">
        <v>248</v>
      </c>
      <c r="D22" s="5" t="n">
        <v>-248</v>
      </c>
      <c r="E22" s="5" t="n">
        <v>-1347</v>
      </c>
    </row>
    <row r="23" spans="1:5">
      <c r="A23" s="4" t="s">
        <v>292</v>
      </c>
      <c r="B23" s="5" t="n">
        <v>-33469</v>
      </c>
      <c r="C23" s="5" t="n">
        <v>-35604</v>
      </c>
      <c r="D23" s="5" t="n">
        <v>-33469</v>
      </c>
      <c r="E23" s="5" t="n">
        <v>-35604</v>
      </c>
    </row>
    <row r="24" spans="1:5">
      <c r="A24" s="4" t="s">
        <v>298</v>
      </c>
    </row>
    <row r="25" spans="1:5">
      <c r="A25" s="3" t="s">
        <v>291</v>
      </c>
    </row>
    <row r="26" spans="1:5">
      <c r="A26" s="4" t="s">
        <v>292</v>
      </c>
      <c r="B26" s="5" t="n">
        <v>-140</v>
      </c>
      <c r="C26" s="5" t="n">
        <v>-175</v>
      </c>
      <c r="D26" s="5" t="n">
        <v>-149</v>
      </c>
      <c r="E26" s="5" t="n">
        <v>-200</v>
      </c>
    </row>
    <row r="27" spans="1:5">
      <c r="A27" s="4" t="s">
        <v>296</v>
      </c>
      <c r="B27" s="5" t="n">
        <v>-15</v>
      </c>
      <c r="C27" s="5" t="n">
        <v>31</v>
      </c>
      <c r="D27" s="5" t="n">
        <v>-6</v>
      </c>
      <c r="E27" s="5" t="n">
        <v>56</v>
      </c>
    </row>
    <row r="28" spans="1:5">
      <c r="A28" s="4" t="s">
        <v>293</v>
      </c>
      <c r="B28" s="5" t="n">
        <v>0</v>
      </c>
      <c r="C28" s="5" t="n">
        <v>0</v>
      </c>
      <c r="D28" s="5" t="n">
        <v>0</v>
      </c>
      <c r="E28" s="5" t="n">
        <v>0</v>
      </c>
    </row>
    <row r="29" spans="1:5">
      <c r="A29" s="4" t="s">
        <v>297</v>
      </c>
      <c r="D29" s="5" t="n">
        <v>0</v>
      </c>
    </row>
    <row r="30" spans="1:5">
      <c r="A30" s="4" t="s">
        <v>294</v>
      </c>
      <c r="B30" s="5" t="n">
        <v>-15</v>
      </c>
      <c r="C30" s="5" t="n">
        <v>31</v>
      </c>
      <c r="D30" s="5" t="n">
        <v>-6</v>
      </c>
      <c r="E30" s="5" t="n">
        <v>56</v>
      </c>
    </row>
    <row r="31" spans="1:5">
      <c r="A31" s="4" t="s">
        <v>292</v>
      </c>
      <c r="B31" s="5" t="n">
        <v>-155</v>
      </c>
      <c r="C31" s="5" t="n">
        <v>-144</v>
      </c>
      <c r="D31" s="5" t="n">
        <v>-155</v>
      </c>
      <c r="E31" s="5" t="n">
        <v>-144</v>
      </c>
    </row>
    <row r="32" spans="1:5">
      <c r="A32" s="4" t="s">
        <v>299</v>
      </c>
    </row>
    <row r="33" spans="1:5">
      <c r="A33" s="3" t="s">
        <v>291</v>
      </c>
    </row>
    <row r="34" spans="1:5">
      <c r="A34" s="4" t="s">
        <v>292</v>
      </c>
      <c r="B34" s="5" t="n">
        <v>-55</v>
      </c>
      <c r="C34" s="5" t="n">
        <v>20</v>
      </c>
      <c r="D34" s="5" t="n">
        <v>-63</v>
      </c>
      <c r="E34" s="5" t="n">
        <v>-24</v>
      </c>
    </row>
    <row r="35" spans="1:5">
      <c r="A35" s="4" t="s">
        <v>296</v>
      </c>
      <c r="B35" s="5" t="n">
        <v>-24</v>
      </c>
      <c r="C35" s="5" t="n">
        <v>-30</v>
      </c>
      <c r="D35" s="5" t="n">
        <v>-51</v>
      </c>
      <c r="E35" s="5" t="n">
        <v>-19</v>
      </c>
    </row>
    <row r="36" spans="1:5">
      <c r="A36" s="4" t="s">
        <v>293</v>
      </c>
      <c r="B36" s="5" t="n">
        <v>31</v>
      </c>
      <c r="C36" s="5" t="n">
        <v>36</v>
      </c>
      <c r="D36" s="5" t="n">
        <v>66</v>
      </c>
      <c r="E36" s="5" t="n">
        <v>69</v>
      </c>
    </row>
    <row r="37" spans="1:5">
      <c r="A37" s="4" t="s">
        <v>297</v>
      </c>
      <c r="D37" s="5" t="n">
        <v>0</v>
      </c>
    </row>
    <row r="38" spans="1:5">
      <c r="A38" s="4" t="s">
        <v>294</v>
      </c>
      <c r="B38" s="5" t="n">
        <v>7</v>
      </c>
      <c r="C38" s="5" t="n">
        <v>6</v>
      </c>
      <c r="D38" s="5" t="n">
        <v>15</v>
      </c>
      <c r="E38" s="5" t="n">
        <v>50</v>
      </c>
    </row>
    <row r="39" spans="1:5">
      <c r="A39" s="4" t="s">
        <v>292</v>
      </c>
      <c r="B39" s="5" t="n">
        <v>-48</v>
      </c>
      <c r="C39" s="5" t="n">
        <v>26</v>
      </c>
      <c r="D39" s="5" t="n">
        <v>-48</v>
      </c>
      <c r="E39" s="5" t="n">
        <v>26</v>
      </c>
    </row>
    <row r="40" spans="1:5">
      <c r="A40" s="4" t="s">
        <v>300</v>
      </c>
    </row>
    <row r="41" spans="1:5">
      <c r="A41" s="3" t="s">
        <v>291</v>
      </c>
    </row>
    <row r="42" spans="1:5">
      <c r="A42" s="4" t="s">
        <v>292</v>
      </c>
      <c r="B42" s="5" t="n">
        <v>-36185</v>
      </c>
      <c r="C42" s="5" t="n">
        <v>-38582</v>
      </c>
      <c r="D42" s="5" t="n">
        <v>-35733</v>
      </c>
      <c r="E42" s="5" t="n">
        <v>-37148</v>
      </c>
    </row>
    <row r="43" spans="1:5">
      <c r="A43" s="4" t="s">
        <v>296</v>
      </c>
      <c r="B43" s="5" t="n">
        <v>-39</v>
      </c>
      <c r="C43" s="5" t="n">
        <v>1</v>
      </c>
      <c r="D43" s="5" t="n">
        <v>-57</v>
      </c>
      <c r="E43" s="5" t="n">
        <v>37</v>
      </c>
    </row>
    <row r="44" spans="1:5">
      <c r="A44" s="4" t="s">
        <v>293</v>
      </c>
      <c r="B44" s="5" t="n">
        <v>435</v>
      </c>
      <c r="C44" s="5" t="n">
        <v>375</v>
      </c>
      <c r="D44" s="5" t="n">
        <v>918</v>
      </c>
      <c r="E44" s="5" t="n">
        <v>-1095</v>
      </c>
    </row>
    <row r="45" spans="1:5">
      <c r="A45" s="4" t="s">
        <v>297</v>
      </c>
      <c r="D45" s="5" t="n">
        <v>-917</v>
      </c>
    </row>
    <row r="46" spans="1:5">
      <c r="A46" s="4" t="s">
        <v>294</v>
      </c>
      <c r="B46" s="5" t="n">
        <v>396</v>
      </c>
      <c r="C46" s="5" t="n">
        <v>376</v>
      </c>
      <c r="D46" s="5" t="n">
        <v>-56</v>
      </c>
      <c r="E46" s="5" t="n">
        <v>-1058</v>
      </c>
    </row>
    <row r="47" spans="1:5">
      <c r="A47" s="4" t="s">
        <v>292</v>
      </c>
      <c r="B47" s="7" t="n">
        <v>-35789</v>
      </c>
      <c r="C47" s="7" t="n">
        <v>-38206</v>
      </c>
      <c r="D47" s="7" t="n">
        <v>-35789</v>
      </c>
      <c r="E47" s="7" t="n">
        <v>-382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302</v>
      </c>
    </row>
    <row r="4" spans="1:5">
      <c r="A4" s="4" t="s">
        <v>38</v>
      </c>
      <c r="B4" s="7" t="n">
        <v>-20766</v>
      </c>
      <c r="C4" s="7" t="n">
        <v>-22219</v>
      </c>
      <c r="D4" s="7" t="n">
        <v>-41068</v>
      </c>
      <c r="E4" s="7" t="n">
        <v>-45087</v>
      </c>
    </row>
    <row r="5" spans="1:5">
      <c r="A5" s="4" t="s">
        <v>40</v>
      </c>
      <c r="B5" s="5" t="n">
        <v>-15290</v>
      </c>
      <c r="C5" s="5" t="n">
        <v>-21320</v>
      </c>
      <c r="D5" s="5" t="n">
        <v>-27478</v>
      </c>
      <c r="E5" s="5" t="n">
        <v>-29620</v>
      </c>
    </row>
    <row r="6" spans="1:5">
      <c r="A6" s="4" t="s">
        <v>37</v>
      </c>
      <c r="B6" s="5" t="n">
        <v>782</v>
      </c>
      <c r="C6" s="5" t="n">
        <v>872</v>
      </c>
      <c r="D6" s="5" t="n">
        <v>1798</v>
      </c>
      <c r="E6" s="5" t="n">
        <v>1921</v>
      </c>
    </row>
    <row r="7" spans="1:5">
      <c r="A7" s="4" t="s">
        <v>44</v>
      </c>
      <c r="B7" s="5" t="n">
        <v>41215</v>
      </c>
      <c r="C7" s="5" t="n">
        <v>-229804</v>
      </c>
      <c r="D7" s="5" t="n">
        <v>78539</v>
      </c>
      <c r="E7" s="5" t="n">
        <v>-215974</v>
      </c>
    </row>
    <row r="8" spans="1:5">
      <c r="A8" s="4" t="s">
        <v>303</v>
      </c>
      <c r="B8" s="5" t="n">
        <v>-435</v>
      </c>
      <c r="C8" s="5" t="n">
        <v>-375</v>
      </c>
      <c r="D8" s="5" t="n">
        <v>-918</v>
      </c>
      <c r="E8" s="5" t="n">
        <v>1095</v>
      </c>
    </row>
    <row r="9" spans="1:5">
      <c r="A9" s="4" t="s">
        <v>304</v>
      </c>
    </row>
    <row r="10" spans="1:5">
      <c r="A10" s="3" t="s">
        <v>302</v>
      </c>
    </row>
    <row r="11" spans="1:5">
      <c r="A11" s="4" t="s">
        <v>303</v>
      </c>
      <c r="B11" s="5" t="n">
        <v>92</v>
      </c>
      <c r="C11" s="5" t="n">
        <v>91</v>
      </c>
      <c r="D11" s="5" t="n">
        <v>183</v>
      </c>
      <c r="E11" s="5" t="n">
        <v>183</v>
      </c>
    </row>
    <row r="12" spans="1:5">
      <c r="A12" s="4" t="s">
        <v>305</v>
      </c>
    </row>
    <row r="13" spans="1:5">
      <c r="A13" s="3" t="s">
        <v>302</v>
      </c>
    </row>
    <row r="14" spans="1:5">
      <c r="A14" s="4" t="s">
        <v>38</v>
      </c>
      <c r="B14" s="5" t="n">
        <v>-148</v>
      </c>
      <c r="C14" s="5" t="n">
        <v>-147</v>
      </c>
      <c r="D14" s="5" t="n">
        <v>-295</v>
      </c>
      <c r="E14" s="5" t="n">
        <v>-297</v>
      </c>
    </row>
    <row r="15" spans="1:5">
      <c r="A15" s="4" t="s">
        <v>40</v>
      </c>
      <c r="B15" s="5" t="n">
        <v>56</v>
      </c>
      <c r="C15" s="5" t="n">
        <v>56</v>
      </c>
      <c r="D15" s="5" t="n">
        <v>112</v>
      </c>
      <c r="E15" s="5" t="n">
        <v>114</v>
      </c>
    </row>
    <row r="16" spans="1:5">
      <c r="A16" s="4" t="s">
        <v>44</v>
      </c>
      <c r="B16" s="5" t="n">
        <v>-92</v>
      </c>
      <c r="C16" s="5" t="n">
        <v>-91</v>
      </c>
      <c r="D16" s="5" t="n">
        <v>-183</v>
      </c>
      <c r="E16" s="5" t="n">
        <v>-183</v>
      </c>
    </row>
    <row r="17" spans="1:5">
      <c r="A17" s="4" t="s">
        <v>306</v>
      </c>
    </row>
    <row r="18" spans="1:5">
      <c r="A18" s="3" t="s">
        <v>302</v>
      </c>
    </row>
    <row r="19" spans="1:5">
      <c r="A19" s="4" t="s">
        <v>303</v>
      </c>
      <c r="B19" s="5" t="n">
        <v>312</v>
      </c>
      <c r="C19" s="5" t="n">
        <v>248</v>
      </c>
      <c r="D19" s="5" t="n">
        <v>669</v>
      </c>
      <c r="E19" s="5" t="n">
        <v>-1347</v>
      </c>
    </row>
    <row r="20" spans="1:5">
      <c r="A20" s="4" t="s">
        <v>307</v>
      </c>
    </row>
    <row r="21" spans="1:5">
      <c r="A21" s="3" t="s">
        <v>302</v>
      </c>
    </row>
    <row r="22" spans="1:5">
      <c r="A22" s="4" t="s">
        <v>40</v>
      </c>
      <c r="B22" s="5" t="n">
        <v>190</v>
      </c>
      <c r="C22" s="5" t="n">
        <v>150</v>
      </c>
      <c r="D22" s="5" t="n">
        <v>406</v>
      </c>
      <c r="E22" s="5" t="n">
        <v>-819</v>
      </c>
    </row>
    <row r="23" spans="1:5">
      <c r="A23" s="4" t="s">
        <v>308</v>
      </c>
      <c r="B23" s="5" t="n">
        <v>-502</v>
      </c>
      <c r="C23" s="5" t="n">
        <v>-398</v>
      </c>
      <c r="D23" s="5" t="n">
        <v>-1075</v>
      </c>
      <c r="E23" s="5" t="n">
        <v>2166</v>
      </c>
    </row>
    <row r="24" spans="1:5">
      <c r="A24" s="4" t="s">
        <v>44</v>
      </c>
      <c r="B24" s="5" t="n">
        <v>-312</v>
      </c>
      <c r="C24" s="5" t="n">
        <v>-248</v>
      </c>
      <c r="D24" s="5" t="n">
        <v>-669</v>
      </c>
      <c r="E24" s="5" t="n">
        <v>1347</v>
      </c>
    </row>
    <row r="25" spans="1:5">
      <c r="A25" s="4" t="s">
        <v>309</v>
      </c>
    </row>
    <row r="26" spans="1:5">
      <c r="A26" s="3" t="s">
        <v>302</v>
      </c>
    </row>
    <row r="27" spans="1:5">
      <c r="A27" s="4" t="s">
        <v>303</v>
      </c>
      <c r="B27" s="5" t="n">
        <v>31</v>
      </c>
      <c r="C27" s="5" t="n">
        <v>36</v>
      </c>
      <c r="D27" s="5" t="n">
        <v>66</v>
      </c>
      <c r="E27" s="5" t="n">
        <v>69</v>
      </c>
    </row>
    <row r="28" spans="1:5">
      <c r="A28" s="4" t="s">
        <v>310</v>
      </c>
    </row>
    <row r="29" spans="1:5">
      <c r="A29" s="3" t="s">
        <v>302</v>
      </c>
    </row>
    <row r="30" spans="1:5">
      <c r="A30" s="4" t="s">
        <v>40</v>
      </c>
      <c r="B30" s="5" t="n">
        <v>17</v>
      </c>
      <c r="C30" s="5" t="n">
        <v>19</v>
      </c>
      <c r="D30" s="5" t="n">
        <v>36</v>
      </c>
      <c r="E30" s="5" t="n">
        <v>37</v>
      </c>
    </row>
    <row r="31" spans="1:5">
      <c r="A31" s="4" t="s">
        <v>37</v>
      </c>
      <c r="B31" s="5" t="n">
        <v>-48</v>
      </c>
      <c r="C31" s="5" t="n">
        <v>-55</v>
      </c>
      <c r="D31" s="5" t="n">
        <v>-102</v>
      </c>
      <c r="E31" s="5" t="n">
        <v>-106</v>
      </c>
    </row>
    <row r="32" spans="1:5">
      <c r="A32" s="4" t="s">
        <v>44</v>
      </c>
      <c r="B32" s="7" t="n">
        <v>-31</v>
      </c>
      <c r="C32" s="7" t="n">
        <v>-36</v>
      </c>
      <c r="D32" s="7" t="n">
        <v>-66</v>
      </c>
      <c r="E32" s="7" t="n">
        <v>-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313</v>
      </c>
    </row>
    <row r="2" spans="1:3">
      <c r="A2" s="3" t="s">
        <v>314</v>
      </c>
    </row>
    <row r="3" spans="1:3">
      <c r="A3" s="4" t="s">
        <v>315</v>
      </c>
      <c r="C3" s="4" t="s">
        <v>316</v>
      </c>
    </row>
    <row r="4" spans="1:3">
      <c r="A4" s="4" t="s">
        <v>317</v>
      </c>
      <c r="B4" s="7"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84</v>
      </c>
      <c r="D1" s="2" t="s">
        <v>24</v>
      </c>
    </row>
    <row r="2" spans="1:4">
      <c r="A2" s="3" t="s">
        <v>85</v>
      </c>
    </row>
    <row r="3" spans="1:4">
      <c r="A3" s="4" t="s">
        <v>319</v>
      </c>
      <c r="B3" s="7" t="n">
        <v>328</v>
      </c>
      <c r="C3" s="7" t="n">
        <v>14391</v>
      </c>
      <c r="D3" s="7" t="n">
        <v>37625</v>
      </c>
    </row>
    <row r="4" spans="1:4">
      <c r="A4" s="3" t="s">
        <v>320</v>
      </c>
    </row>
    <row r="5" spans="1:4">
      <c r="A5" s="4" t="s">
        <v>321</v>
      </c>
      <c r="B5" s="7" t="n">
        <v>76183</v>
      </c>
      <c r="C5" s="5" t="n">
        <v>196664</v>
      </c>
      <c r="D5" s="7" t="n">
        <v>167100</v>
      </c>
    </row>
    <row r="6" spans="1:4">
      <c r="A6" s="4" t="s">
        <v>322</v>
      </c>
    </row>
    <row r="7" spans="1:4">
      <c r="A7" s="3" t="s">
        <v>85</v>
      </c>
    </row>
    <row r="8" spans="1:4">
      <c r="A8" s="4" t="s">
        <v>89</v>
      </c>
      <c r="C8" s="5" t="n">
        <v>68</v>
      </c>
    </row>
    <row r="9" spans="1:4">
      <c r="A9" s="4" t="s">
        <v>319</v>
      </c>
      <c r="C9" s="5" t="n">
        <v>68</v>
      </c>
    </row>
    <row r="10" spans="1:4">
      <c r="A10" s="3" t="s">
        <v>320</v>
      </c>
    </row>
    <row r="11" spans="1:4">
      <c r="A11" s="4" t="s">
        <v>95</v>
      </c>
      <c r="C11" s="5" t="n">
        <v>93424</v>
      </c>
    </row>
    <row r="12" spans="1:4">
      <c r="A12" s="4" t="s">
        <v>97</v>
      </c>
      <c r="C12" s="5" t="n">
        <v>9737</v>
      </c>
    </row>
    <row r="13" spans="1:4">
      <c r="A13" s="4" t="s">
        <v>323</v>
      </c>
      <c r="C13" s="5" t="n">
        <v>2311</v>
      </c>
    </row>
    <row r="14" spans="1:4">
      <c r="A14" s="4" t="s">
        <v>321</v>
      </c>
      <c r="C14" s="5" t="n">
        <v>100850</v>
      </c>
    </row>
    <row r="15" spans="1:4">
      <c r="A15" s="4" t="s">
        <v>324</v>
      </c>
      <c r="C15" s="7" t="n">
        <v>1009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3</v>
      </c>
      <c r="B1" s="2" t="s">
        <v>2</v>
      </c>
      <c r="C1" s="2" t="s">
        <v>84</v>
      </c>
      <c r="D1" s="2" t="s">
        <v>24</v>
      </c>
    </row>
    <row r="2" spans="1:5">
      <c r="A2" s="3" t="s">
        <v>85</v>
      </c>
    </row>
    <row r="3" spans="1:5">
      <c r="A3" s="4" t="s">
        <v>86</v>
      </c>
      <c r="B3" s="7" t="n">
        <v>40048</v>
      </c>
      <c r="C3" s="7" t="n">
        <v>46107</v>
      </c>
      <c r="D3" s="7" t="n">
        <v>85117</v>
      </c>
    </row>
    <row r="4" spans="1:5">
      <c r="A4" s="4" t="s">
        <v>87</v>
      </c>
      <c r="B4" s="5" t="n">
        <v>661771</v>
      </c>
      <c r="C4" s="5" t="n">
        <v>630243</v>
      </c>
      <c r="D4" s="5" t="n">
        <v>637166</v>
      </c>
    </row>
    <row r="5" spans="1:5">
      <c r="A5" s="4" t="s">
        <v>88</v>
      </c>
      <c r="B5" s="5" t="n">
        <v>249870</v>
      </c>
      <c r="C5" s="5" t="n">
        <v>238273</v>
      </c>
      <c r="D5" s="5" t="n">
        <v>265849</v>
      </c>
    </row>
    <row r="6" spans="1:5">
      <c r="A6" s="4" t="s">
        <v>89</v>
      </c>
      <c r="B6" s="5" t="n">
        <v>63953</v>
      </c>
      <c r="C6" s="5" t="n">
        <v>48461</v>
      </c>
      <c r="D6" s="5" t="n">
        <v>50309</v>
      </c>
    </row>
    <row r="7" spans="1:5">
      <c r="A7" s="4" t="s">
        <v>90</v>
      </c>
      <c r="B7" s="5" t="n">
        <v>328</v>
      </c>
      <c r="C7" s="5" t="n">
        <v>14391</v>
      </c>
      <c r="D7" s="5" t="n">
        <v>37625</v>
      </c>
    </row>
    <row r="8" spans="1:5">
      <c r="A8" s="4" t="s">
        <v>91</v>
      </c>
      <c r="B8" s="5" t="n">
        <v>1015970</v>
      </c>
      <c r="C8" s="5" t="n">
        <v>977475</v>
      </c>
      <c r="D8" s="5" t="n">
        <v>1076066</v>
      </c>
    </row>
    <row r="9" spans="1:5">
      <c r="A9" s="4" t="s">
        <v>92</v>
      </c>
      <c r="B9" s="5" t="n">
        <v>131726</v>
      </c>
      <c r="C9" s="5" t="n">
        <v>125866</v>
      </c>
      <c r="D9" s="5" t="n">
        <v>124531</v>
      </c>
    </row>
    <row r="10" spans="1:5">
      <c r="A10" s="4" t="s">
        <v>93</v>
      </c>
      <c r="B10" s="5" t="n">
        <v>6591382</v>
      </c>
      <c r="C10" s="5" t="n">
        <v>6510229</v>
      </c>
      <c r="D10" s="5" t="n">
        <v>6526563</v>
      </c>
    </row>
    <row r="11" spans="1:5">
      <c r="A11" s="4" t="s">
        <v>94</v>
      </c>
      <c r="B11" s="5" t="n">
        <v>2638098</v>
      </c>
      <c r="C11" s="5" t="n">
        <v>2578902</v>
      </c>
      <c r="D11" s="5" t="n">
        <v>2551941</v>
      </c>
    </row>
    <row r="12" spans="1:5">
      <c r="A12" s="4" t="s">
        <v>95</v>
      </c>
      <c r="B12" s="5" t="n">
        <v>3953284</v>
      </c>
      <c r="C12" s="5" t="n">
        <v>3931327</v>
      </c>
      <c r="D12" s="5" t="n">
        <v>3974622</v>
      </c>
    </row>
    <row r="13" spans="1:5">
      <c r="A13" s="3" t="s">
        <v>96</v>
      </c>
    </row>
    <row r="14" spans="1:5">
      <c r="A14" s="4" t="s">
        <v>97</v>
      </c>
      <c r="B14" s="5" t="n">
        <v>631791</v>
      </c>
      <c r="C14" s="5" t="n">
        <v>631791</v>
      </c>
      <c r="D14" s="5" t="n">
        <v>641527</v>
      </c>
      <c r="E14" s="4" t="s">
        <v>43</v>
      </c>
    </row>
    <row r="15" spans="1:5">
      <c r="A15" s="4" t="s">
        <v>98</v>
      </c>
      <c r="B15" s="5" t="n">
        <v>4785</v>
      </c>
      <c r="C15" s="5" t="n">
        <v>5925</v>
      </c>
      <c r="D15" s="5" t="n">
        <v>7160</v>
      </c>
    </row>
    <row r="16" spans="1:5">
      <c r="A16" s="4" t="s">
        <v>99</v>
      </c>
      <c r="B16" s="5" t="n">
        <v>416759</v>
      </c>
      <c r="C16" s="5" t="n">
        <v>415419</v>
      </c>
      <c r="D16" s="5" t="n">
        <v>360520</v>
      </c>
    </row>
    <row r="17" spans="1:5">
      <c r="A17" s="4" t="s">
        <v>100</v>
      </c>
      <c r="B17" s="5" t="n">
        <v>76183</v>
      </c>
      <c r="C17" s="5" t="n">
        <v>196664</v>
      </c>
      <c r="D17" s="5" t="n">
        <v>167100</v>
      </c>
    </row>
    <row r="18" spans="1:5">
      <c r="A18" s="4" t="s">
        <v>101</v>
      </c>
      <c r="B18" s="5" t="n">
        <v>1129518</v>
      </c>
      <c r="C18" s="5" t="n">
        <v>1249799</v>
      </c>
      <c r="D18" s="5" t="n">
        <v>1176307</v>
      </c>
    </row>
    <row r="19" spans="1:5">
      <c r="A19" s="4" t="s">
        <v>102</v>
      </c>
      <c r="B19" s="5" t="n">
        <v>6230498</v>
      </c>
      <c r="C19" s="5" t="n">
        <v>6284467</v>
      </c>
      <c r="D19" s="5" t="n">
        <v>6351526</v>
      </c>
    </row>
    <row r="20" spans="1:5">
      <c r="A20" s="3" t="s">
        <v>103</v>
      </c>
    </row>
    <row r="21" spans="1:5">
      <c r="A21" s="4" t="s">
        <v>104</v>
      </c>
      <c r="B21" s="5" t="n">
        <v>83499</v>
      </c>
      <c r="C21" s="5" t="n">
        <v>43598</v>
      </c>
      <c r="D21" s="5" t="n">
        <v>58598</v>
      </c>
    </row>
    <row r="22" spans="1:5">
      <c r="A22" s="4" t="s">
        <v>105</v>
      </c>
      <c r="B22" s="5" t="n">
        <v>279211</v>
      </c>
      <c r="C22" s="5" t="n">
        <v>279962</v>
      </c>
      <c r="D22" s="5" t="n">
        <v>275791</v>
      </c>
    </row>
    <row r="23" spans="1:5">
      <c r="A23" s="4" t="s">
        <v>106</v>
      </c>
      <c r="B23" s="5" t="n">
        <v>55037</v>
      </c>
      <c r="C23" s="5" t="n">
        <v>48164</v>
      </c>
      <c r="D23" s="5" t="n">
        <v>45749</v>
      </c>
    </row>
    <row r="24" spans="1:5">
      <c r="A24" s="4" t="s">
        <v>107</v>
      </c>
      <c r="B24" s="5" t="n">
        <v>37596</v>
      </c>
      <c r="C24" s="5" t="n">
        <v>37767</v>
      </c>
      <c r="D24" s="5" t="n">
        <v>36791</v>
      </c>
    </row>
    <row r="25" spans="1:5">
      <c r="A25" s="4" t="s">
        <v>108</v>
      </c>
      <c r="B25" s="5" t="n">
        <v>52951</v>
      </c>
      <c r="C25" s="5" t="n">
        <v>65867</v>
      </c>
      <c r="D25" s="5" t="n">
        <v>56390</v>
      </c>
    </row>
    <row r="26" spans="1:5">
      <c r="A26" s="4" t="s">
        <v>109</v>
      </c>
      <c r="B26" s="5" t="n">
        <v>181030</v>
      </c>
      <c r="C26" s="5" t="n">
        <v>184377</v>
      </c>
      <c r="D26" s="5" t="n">
        <v>196701</v>
      </c>
    </row>
    <row r="27" spans="1:5">
      <c r="A27" s="4" t="s">
        <v>110</v>
      </c>
      <c r="B27" s="5" t="n">
        <v>4481</v>
      </c>
      <c r="C27" s="5" t="n">
        <v>9924</v>
      </c>
      <c r="D27" s="5" t="n">
        <v>28237</v>
      </c>
    </row>
    <row r="28" spans="1:5">
      <c r="A28" s="4" t="s">
        <v>111</v>
      </c>
      <c r="B28" s="5" t="n">
        <v>693805</v>
      </c>
      <c r="C28" s="5" t="n">
        <v>669659</v>
      </c>
      <c r="D28" s="5" t="n">
        <v>698257</v>
      </c>
    </row>
    <row r="29" spans="1:5">
      <c r="A29" s="4" t="s">
        <v>112</v>
      </c>
      <c r="B29" s="5" t="n">
        <v>1677977</v>
      </c>
      <c r="C29" s="5" t="n">
        <v>1746561</v>
      </c>
      <c r="D29" s="5" t="n">
        <v>1928709</v>
      </c>
    </row>
    <row r="30" spans="1:5">
      <c r="A30" s="3" t="s">
        <v>113</v>
      </c>
    </row>
    <row r="31" spans="1:5">
      <c r="A31" s="4" t="s">
        <v>114</v>
      </c>
      <c r="B31" s="5" t="n">
        <v>668239</v>
      </c>
      <c r="C31" s="5" t="n">
        <v>668226</v>
      </c>
      <c r="D31" s="5" t="n">
        <v>666601</v>
      </c>
    </row>
    <row r="32" spans="1:5">
      <c r="A32" s="4" t="s">
        <v>99</v>
      </c>
      <c r="B32" s="5" t="n">
        <v>887525</v>
      </c>
      <c r="C32" s="5" t="n">
        <v>883777</v>
      </c>
      <c r="D32" s="5" t="n">
        <v>820349</v>
      </c>
    </row>
    <row r="33" spans="1:5">
      <c r="A33" s="4" t="s">
        <v>115</v>
      </c>
      <c r="B33" s="5" t="n">
        <v>1555764</v>
      </c>
      <c r="C33" s="5" t="n">
        <v>1552003</v>
      </c>
      <c r="D33" s="5" t="n">
        <v>1486950</v>
      </c>
    </row>
    <row r="34" spans="1:5">
      <c r="A34" s="4" t="s">
        <v>116</v>
      </c>
      <c r="B34" s="4" t="s">
        <v>117</v>
      </c>
      <c r="C34" s="4" t="s">
        <v>117</v>
      </c>
      <c r="D34" s="4" t="s">
        <v>117</v>
      </c>
    </row>
    <row r="35" spans="1:5">
      <c r="A35" s="3" t="s">
        <v>118</v>
      </c>
    </row>
    <row r="36" spans="1:5">
      <c r="A36" s="4" t="s">
        <v>119</v>
      </c>
      <c r="B36" s="5" t="n">
        <v>0</v>
      </c>
      <c r="C36" s="5" t="n">
        <v>15000</v>
      </c>
      <c r="D36" s="5" t="n">
        <v>15000</v>
      </c>
    </row>
    <row r="37" spans="1:5">
      <c r="A37" s="3" t="s">
        <v>120</v>
      </c>
    </row>
    <row r="38" spans="1:5">
      <c r="A38" s="4" t="s">
        <v>121</v>
      </c>
      <c r="B38" s="5" t="n">
        <v>195843</v>
      </c>
      <c r="C38" s="5" t="n">
        <v>195843</v>
      </c>
      <c r="D38" s="5" t="n">
        <v>195843</v>
      </c>
    </row>
    <row r="39" spans="1:5">
      <c r="A39" s="4" t="s">
        <v>122</v>
      </c>
      <c r="B39" s="5" t="n">
        <v>1231892</v>
      </c>
      <c r="C39" s="5" t="n">
        <v>1232478</v>
      </c>
      <c r="D39" s="5" t="n">
        <v>1230342</v>
      </c>
    </row>
    <row r="40" spans="1:5">
      <c r="A40" s="4" t="s">
        <v>123</v>
      </c>
      <c r="B40" s="5" t="n">
        <v>914632</v>
      </c>
      <c r="C40" s="5" t="n">
        <v>912282</v>
      </c>
      <c r="D40" s="5" t="n">
        <v>838257</v>
      </c>
    </row>
    <row r="41" spans="1:5">
      <c r="A41" s="4" t="s">
        <v>124</v>
      </c>
      <c r="B41" s="5" t="n">
        <v>-35789</v>
      </c>
      <c r="C41" s="5" t="n">
        <v>-35733</v>
      </c>
      <c r="D41" s="5" t="n">
        <v>-38206</v>
      </c>
    </row>
    <row r="42" spans="1:5">
      <c r="A42" s="4" t="s">
        <v>125</v>
      </c>
      <c r="B42" s="5" t="n">
        <v>-3626</v>
      </c>
      <c r="C42" s="5" t="n">
        <v>-3626</v>
      </c>
      <c r="D42" s="5" t="n">
        <v>-3626</v>
      </c>
    </row>
    <row r="43" spans="1:5">
      <c r="A43" s="4" t="s">
        <v>126</v>
      </c>
      <c r="B43" s="5" t="n">
        <v>2302952</v>
      </c>
      <c r="C43" s="5" t="n">
        <v>2301244</v>
      </c>
      <c r="D43" s="5" t="n">
        <v>2222610</v>
      </c>
    </row>
    <row r="44" spans="1:5">
      <c r="A44" s="4" t="s">
        <v>127</v>
      </c>
      <c r="B44" s="5" t="n">
        <v>2302952</v>
      </c>
      <c r="C44" s="5" t="n">
        <v>2316244</v>
      </c>
      <c r="D44" s="5" t="n">
        <v>2237610</v>
      </c>
    </row>
    <row r="45" spans="1:5">
      <c r="A45" s="4" t="s">
        <v>128</v>
      </c>
      <c r="B45" s="7" t="n">
        <v>6230498</v>
      </c>
      <c r="C45" s="7" t="n">
        <v>6284467</v>
      </c>
      <c r="D45" s="7" t="n">
        <v>6351526</v>
      </c>
    </row>
    <row r="46" spans="1:5"/>
    <row r="47" spans="1:5">
      <c r="A47" s="4" t="s">
        <v>43</v>
      </c>
      <c r="B47" s="4" t="s">
        <v>129</v>
      </c>
    </row>
  </sheetData>
  <mergeCells count="3">
    <mergeCell ref="D1:E1"/>
    <mergeCell ref="A46:E46"/>
    <mergeCell ref="B47:E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327</v>
      </c>
      <c r="D1" s="2" t="s">
        <v>328</v>
      </c>
    </row>
    <row r="2" spans="1:4">
      <c r="A2" s="4" t="s">
        <v>329</v>
      </c>
    </row>
    <row r="3" spans="1:4">
      <c r="A3" s="3" t="s">
        <v>314</v>
      </c>
    </row>
    <row r="4" spans="1:4">
      <c r="A4" s="4" t="s">
        <v>330</v>
      </c>
      <c r="D4" s="4" t="s">
        <v>316</v>
      </c>
    </row>
    <row r="5" spans="1:4">
      <c r="A5" s="4" t="s">
        <v>331</v>
      </c>
      <c r="C5" s="4" t="s">
        <v>316</v>
      </c>
    </row>
    <row r="6" spans="1:4">
      <c r="A6" s="4" t="s">
        <v>332</v>
      </c>
    </row>
    <row r="7" spans="1:4">
      <c r="A7" s="3" t="s">
        <v>314</v>
      </c>
    </row>
    <row r="8" spans="1:4">
      <c r="A8" s="4" t="s">
        <v>330</v>
      </c>
      <c r="D8" s="4" t="s">
        <v>316</v>
      </c>
    </row>
    <row r="9" spans="1:4">
      <c r="A9" s="4" t="s">
        <v>333</v>
      </c>
    </row>
    <row r="10" spans="1:4">
      <c r="A10" s="3" t="s">
        <v>314</v>
      </c>
    </row>
    <row r="11" spans="1:4">
      <c r="A11" s="4" t="s">
        <v>334</v>
      </c>
      <c r="B11" s="7" t="n">
        <v>7</v>
      </c>
    </row>
    <row r="12" spans="1:4">
      <c r="A12" s="4" t="s">
        <v>335</v>
      </c>
      <c r="B12" s="11" t="n">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36</v>
      </c>
      <c r="C1" s="2" t="s">
        <v>2</v>
      </c>
      <c r="E1" s="2" t="s">
        <v>84</v>
      </c>
      <c r="G1" s="2" t="s">
        <v>24</v>
      </c>
    </row>
    <row r="2" spans="1:7">
      <c r="A2" s="3" t="s">
        <v>85</v>
      </c>
    </row>
    <row r="3" spans="1:7">
      <c r="A3" s="4" t="s">
        <v>319</v>
      </c>
      <c r="C3" s="7" t="n">
        <v>328</v>
      </c>
      <c r="E3" s="7" t="n">
        <v>14391</v>
      </c>
      <c r="G3" s="7" t="n">
        <v>37625</v>
      </c>
    </row>
    <row r="4" spans="1:7">
      <c r="A4" s="3" t="s">
        <v>320</v>
      </c>
    </row>
    <row r="5" spans="1:7">
      <c r="A5" s="4" t="s">
        <v>321</v>
      </c>
      <c r="C5" s="5" t="n">
        <v>76183</v>
      </c>
      <c r="E5" s="5" t="n">
        <v>196664</v>
      </c>
      <c r="G5" s="5" t="n">
        <v>167100</v>
      </c>
    </row>
    <row r="6" spans="1:7">
      <c r="A6" s="3" t="s">
        <v>103</v>
      </c>
    </row>
    <row r="7" spans="1:7">
      <c r="A7" s="4" t="s">
        <v>337</v>
      </c>
      <c r="C7" s="5" t="n">
        <v>4481</v>
      </c>
      <c r="E7" s="5" t="n">
        <v>9924</v>
      </c>
      <c r="G7" s="5" t="n">
        <v>28237</v>
      </c>
    </row>
    <row r="8" spans="1:7">
      <c r="A8" s="4" t="s">
        <v>338</v>
      </c>
    </row>
    <row r="9" spans="1:7">
      <c r="A9" s="3" t="s">
        <v>85</v>
      </c>
    </row>
    <row r="10" spans="1:7">
      <c r="A10" s="4" t="s">
        <v>87</v>
      </c>
      <c r="C10" s="5" t="n">
        <v>328</v>
      </c>
      <c r="E10" s="5" t="n">
        <v>355</v>
      </c>
      <c r="G10" s="5" t="n">
        <v>8207</v>
      </c>
    </row>
    <row r="11" spans="1:7">
      <c r="A11" s="4" t="s">
        <v>339</v>
      </c>
      <c r="C11" s="5" t="n">
        <v>0</v>
      </c>
      <c r="E11" s="5" t="n">
        <v>0</v>
      </c>
      <c r="G11" s="5" t="n">
        <v>5348</v>
      </c>
    </row>
    <row r="12" spans="1:7">
      <c r="A12" s="4" t="s">
        <v>89</v>
      </c>
      <c r="C12" s="5" t="n">
        <v>0</v>
      </c>
      <c r="E12" s="5" t="n">
        <v>0</v>
      </c>
      <c r="G12" s="5" t="n">
        <v>4</v>
      </c>
    </row>
    <row r="13" spans="1:7">
      <c r="A13" s="4" t="s">
        <v>319</v>
      </c>
      <c r="C13" s="5" t="n">
        <v>328</v>
      </c>
      <c r="E13" s="5" t="n">
        <v>355</v>
      </c>
      <c r="G13" s="5" t="n">
        <v>13559</v>
      </c>
    </row>
    <row r="14" spans="1:7">
      <c r="A14" s="3" t="s">
        <v>320</v>
      </c>
    </row>
    <row r="15" spans="1:7">
      <c r="A15" s="4" t="s">
        <v>95</v>
      </c>
      <c r="C15" s="5" t="n">
        <v>2064</v>
      </c>
      <c r="E15" s="5" t="n">
        <v>5507</v>
      </c>
      <c r="G15" s="5" t="n">
        <v>5507</v>
      </c>
    </row>
    <row r="16" spans="1:7">
      <c r="A16" s="4" t="s">
        <v>114</v>
      </c>
      <c r="C16" s="5" t="n">
        <v>74013</v>
      </c>
      <c r="E16" s="5" t="n">
        <v>91098</v>
      </c>
      <c r="G16" s="5" t="n">
        <v>104726</v>
      </c>
    </row>
    <row r="17" spans="1:7">
      <c r="A17" s="4" t="s">
        <v>99</v>
      </c>
      <c r="C17" s="5" t="n">
        <v>161</v>
      </c>
      <c r="E17" s="5" t="n">
        <v>161</v>
      </c>
      <c r="G17" s="5" t="n">
        <v>161</v>
      </c>
    </row>
    <row r="18" spans="1:7">
      <c r="A18" s="4" t="s">
        <v>323</v>
      </c>
      <c r="C18" s="5" t="n">
        <v>0</v>
      </c>
      <c r="E18" s="5" t="n">
        <v>938</v>
      </c>
      <c r="G18" s="5" t="n">
        <v>938</v>
      </c>
    </row>
    <row r="19" spans="1:7">
      <c r="A19" s="4" t="s">
        <v>321</v>
      </c>
      <c r="C19" s="5" t="n">
        <v>76238</v>
      </c>
      <c r="E19" s="5" t="n">
        <v>95828</v>
      </c>
      <c r="G19" s="5" t="n">
        <v>109456</v>
      </c>
    </row>
    <row r="20" spans="1:7">
      <c r="A20" s="4" t="s">
        <v>324</v>
      </c>
      <c r="C20" s="5" t="n">
        <v>76566</v>
      </c>
      <c r="E20" s="5" t="n">
        <v>96183</v>
      </c>
      <c r="G20" s="5" t="n">
        <v>123015</v>
      </c>
    </row>
    <row r="21" spans="1:7">
      <c r="A21" s="3" t="s">
        <v>103</v>
      </c>
    </row>
    <row r="22" spans="1:7">
      <c r="A22" s="4" t="s">
        <v>105</v>
      </c>
      <c r="C22" s="5" t="n">
        <v>138</v>
      </c>
      <c r="E22" s="5" t="n">
        <v>141</v>
      </c>
      <c r="G22" s="5" t="n">
        <v>456</v>
      </c>
    </row>
    <row r="23" spans="1:7">
      <c r="A23" s="4" t="s">
        <v>106</v>
      </c>
      <c r="C23" s="5" t="n">
        <v>7171</v>
      </c>
      <c r="E23" s="5" t="n">
        <v>19</v>
      </c>
      <c r="F23" s="4" t="s">
        <v>43</v>
      </c>
      <c r="G23" s="5" t="n">
        <v>0</v>
      </c>
    </row>
    <row r="24" spans="1:7">
      <c r="A24" s="4" t="s">
        <v>108</v>
      </c>
      <c r="C24" s="5" t="n">
        <v>0</v>
      </c>
      <c r="E24" s="5" t="n">
        <v>0</v>
      </c>
      <c r="G24" s="5" t="n">
        <v>1459</v>
      </c>
    </row>
    <row r="25" spans="1:7">
      <c r="A25" s="4" t="s">
        <v>109</v>
      </c>
      <c r="C25" s="5" t="n">
        <v>2724</v>
      </c>
      <c r="E25" s="5" t="n">
        <v>2358</v>
      </c>
      <c r="G25" s="5" t="n">
        <v>10849</v>
      </c>
    </row>
    <row r="26" spans="1:7">
      <c r="A26" s="4" t="s">
        <v>337</v>
      </c>
      <c r="C26" s="5" t="n">
        <v>10033</v>
      </c>
      <c r="E26" s="5" t="n">
        <v>2518</v>
      </c>
      <c r="G26" s="5" t="n">
        <v>12764</v>
      </c>
    </row>
    <row r="27" spans="1:7">
      <c r="A27" s="3" t="s">
        <v>113</v>
      </c>
    </row>
    <row r="28" spans="1:7">
      <c r="A28" s="4" t="s">
        <v>340</v>
      </c>
      <c r="C28" s="5" t="n">
        <v>10033</v>
      </c>
      <c r="E28" s="5" t="n">
        <v>2518</v>
      </c>
      <c r="G28" s="5" t="n">
        <v>12764</v>
      </c>
    </row>
    <row r="29" spans="1:7">
      <c r="A29" s="4" t="s">
        <v>341</v>
      </c>
    </row>
    <row r="30" spans="1:7">
      <c r="A30" s="3" t="s">
        <v>85</v>
      </c>
    </row>
    <row r="31" spans="1:7">
      <c r="A31" s="4" t="s">
        <v>87</v>
      </c>
      <c r="C31" s="5" t="n">
        <v>0</v>
      </c>
      <c r="E31" s="5" t="n">
        <v>0</v>
      </c>
      <c r="G31" s="5" t="n">
        <v>433</v>
      </c>
    </row>
    <row r="32" spans="1:7">
      <c r="A32" s="4" t="s">
        <v>339</v>
      </c>
      <c r="C32" s="5" t="n">
        <v>5552</v>
      </c>
      <c r="D32" s="4" t="s">
        <v>342</v>
      </c>
      <c r="E32" s="5" t="n">
        <v>13987</v>
      </c>
      <c r="G32" s="5" t="n">
        <v>12550</v>
      </c>
    </row>
    <row r="33" spans="1:7">
      <c r="A33" s="4" t="s">
        <v>89</v>
      </c>
      <c r="C33" s="5" t="n">
        <v>0</v>
      </c>
      <c r="E33" s="5" t="n">
        <v>0</v>
      </c>
      <c r="G33" s="5" t="n">
        <v>11083</v>
      </c>
    </row>
    <row r="34" spans="1:7">
      <c r="A34" s="4" t="s">
        <v>319</v>
      </c>
      <c r="C34" s="5" t="n">
        <v>5552</v>
      </c>
      <c r="E34" s="5" t="n">
        <v>13987</v>
      </c>
      <c r="G34" s="5" t="n">
        <v>24066</v>
      </c>
    </row>
    <row r="35" spans="1:7">
      <c r="A35" s="3" t="s">
        <v>320</v>
      </c>
    </row>
    <row r="36" spans="1:7">
      <c r="A36" s="4" t="s">
        <v>114</v>
      </c>
      <c r="C36" s="5" t="n">
        <v>0</v>
      </c>
      <c r="E36" s="5" t="n">
        <v>0</v>
      </c>
      <c r="G36" s="5" t="n">
        <v>57644</v>
      </c>
    </row>
    <row r="37" spans="1:7">
      <c r="A37" s="4" t="s">
        <v>321</v>
      </c>
      <c r="C37" s="5" t="n">
        <v>0</v>
      </c>
      <c r="E37" s="5" t="n">
        <v>0</v>
      </c>
      <c r="G37" s="5" t="n">
        <v>57644</v>
      </c>
    </row>
    <row r="38" spans="1:7">
      <c r="A38" s="4" t="s">
        <v>324</v>
      </c>
      <c r="C38" s="5" t="n">
        <v>5552</v>
      </c>
      <c r="E38" s="5" t="n">
        <v>13987</v>
      </c>
      <c r="G38" s="5" t="n">
        <v>81710</v>
      </c>
    </row>
    <row r="39" spans="1:7">
      <c r="A39" s="3" t="s">
        <v>103</v>
      </c>
    </row>
    <row r="40" spans="1:7">
      <c r="A40" s="4" t="s">
        <v>105</v>
      </c>
      <c r="C40" s="5" t="n">
        <v>0</v>
      </c>
      <c r="E40" s="5" t="n">
        <v>7425</v>
      </c>
      <c r="G40" s="5" t="n">
        <v>7170</v>
      </c>
    </row>
    <row r="41" spans="1:7">
      <c r="A41" s="4" t="s">
        <v>109</v>
      </c>
      <c r="C41" s="5" t="n">
        <v>0</v>
      </c>
      <c r="E41" s="5" t="n">
        <v>0</v>
      </c>
      <c r="G41" s="5" t="n">
        <v>8303</v>
      </c>
    </row>
    <row r="42" spans="1:7">
      <c r="A42" s="4" t="s">
        <v>337</v>
      </c>
      <c r="C42" s="5" t="n">
        <v>0</v>
      </c>
      <c r="E42" s="5" t="n">
        <v>7425</v>
      </c>
      <c r="G42" s="5" t="n">
        <v>15473</v>
      </c>
    </row>
    <row r="43" spans="1:7">
      <c r="A43" s="3" t="s">
        <v>113</v>
      </c>
    </row>
    <row r="44" spans="1:7">
      <c r="A44" s="4" t="s">
        <v>343</v>
      </c>
      <c r="B44" s="4" t="s">
        <v>344</v>
      </c>
      <c r="C44" s="5" t="n">
        <v>55</v>
      </c>
      <c r="E44" s="5" t="n">
        <v>14</v>
      </c>
      <c r="G44" s="5" t="n">
        <v>0</v>
      </c>
    </row>
    <row r="45" spans="1:7">
      <c r="A45" s="4" t="s">
        <v>345</v>
      </c>
      <c r="C45" s="5" t="n">
        <v>55</v>
      </c>
      <c r="E45" s="5" t="n">
        <v>14</v>
      </c>
      <c r="G45" s="5" t="n">
        <v>0</v>
      </c>
    </row>
    <row r="46" spans="1:7">
      <c r="A46" s="4" t="s">
        <v>340</v>
      </c>
      <c r="C46" s="7" t="n">
        <v>55</v>
      </c>
      <c r="E46" s="7" t="n">
        <v>7439</v>
      </c>
      <c r="G46" s="7" t="n">
        <v>15473</v>
      </c>
    </row>
    <row r="47" spans="1:7"/>
    <row r="48" spans="1:7">
      <c r="A48" s="4" t="s">
        <v>43</v>
      </c>
      <c r="B48" s="4" t="s">
        <v>346</v>
      </c>
    </row>
    <row r="49" spans="1:7">
      <c r="A49" s="4" t="s">
        <v>342</v>
      </c>
      <c r="B49" s="4" t="s">
        <v>347</v>
      </c>
    </row>
    <row r="50" spans="1:7">
      <c r="A50" s="4" t="s">
        <v>344</v>
      </c>
      <c r="B50" s="4" t="s">
        <v>348</v>
      </c>
    </row>
  </sheetData>
  <mergeCells count="7">
    <mergeCell ref="A1:B1"/>
    <mergeCell ref="C1:D1"/>
    <mergeCell ref="E1:F1"/>
    <mergeCell ref="A47:F47"/>
    <mergeCell ref="B48:F48"/>
    <mergeCell ref="B49:F49"/>
    <mergeCell ref="B50:F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4" t="s">
        <v>351</v>
      </c>
    </row>
    <row r="3" spans="1:2">
      <c r="A3" s="3" t="s">
        <v>314</v>
      </c>
    </row>
    <row r="4" spans="1:2">
      <c r="A4" s="4" t="s">
        <v>352</v>
      </c>
      <c r="B4" s="11" t="n">
        <v>47.5</v>
      </c>
    </row>
    <row r="5" spans="1:2">
      <c r="A5" s="4" t="s">
        <v>353</v>
      </c>
    </row>
    <row r="6" spans="1:2">
      <c r="A6" s="3" t="s">
        <v>314</v>
      </c>
    </row>
    <row r="7" spans="1:2">
      <c r="A7" s="4" t="s">
        <v>352</v>
      </c>
      <c r="B7" s="11"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23</v>
      </c>
    </row>
    <row r="2" spans="1:3">
      <c r="B2" s="2" t="s">
        <v>24</v>
      </c>
      <c r="C2" s="2" t="s">
        <v>355</v>
      </c>
    </row>
    <row r="3" spans="1:3">
      <c r="A3" s="4" t="s">
        <v>356</v>
      </c>
    </row>
    <row r="4" spans="1:3">
      <c r="A4" s="3" t="s">
        <v>314</v>
      </c>
    </row>
    <row r="5" spans="1:3">
      <c r="A5" s="4" t="s">
        <v>357</v>
      </c>
      <c r="B5" s="7" t="n">
        <v>900000</v>
      </c>
      <c r="C5" s="7" t="n">
        <v>-1400000</v>
      </c>
    </row>
    <row r="6" spans="1:3">
      <c r="A6" s="4" t="s">
        <v>358</v>
      </c>
      <c r="B6" s="5" t="n">
        <v>600000</v>
      </c>
      <c r="C6" s="7" t="n">
        <v>-900000</v>
      </c>
    </row>
    <row r="7" spans="1:3">
      <c r="A7" s="4" t="s">
        <v>333</v>
      </c>
    </row>
    <row r="8" spans="1:3">
      <c r="A8" s="3" t="s">
        <v>314</v>
      </c>
    </row>
    <row r="9" spans="1:3">
      <c r="A9" s="4" t="s">
        <v>357</v>
      </c>
      <c r="B9" s="5" t="n">
        <v>251900000</v>
      </c>
    </row>
    <row r="10" spans="1:3">
      <c r="A10" s="4" t="s">
        <v>358</v>
      </c>
      <c r="B10" s="7" t="n">
        <v>156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23</v>
      </c>
      <c r="D1" s="2" t="s">
        <v>1</v>
      </c>
      <c r="F1" s="2" t="s">
        <v>360</v>
      </c>
    </row>
    <row r="2" spans="1:6">
      <c r="B2" s="2" t="s">
        <v>24</v>
      </c>
      <c r="C2" s="2" t="s">
        <v>355</v>
      </c>
      <c r="D2" s="2" t="s">
        <v>2</v>
      </c>
      <c r="E2" s="2" t="s">
        <v>24</v>
      </c>
      <c r="F2" s="2" t="s">
        <v>2</v>
      </c>
    </row>
    <row r="3" spans="1:6">
      <c r="A3" s="4" t="s">
        <v>361</v>
      </c>
    </row>
    <row r="4" spans="1:6">
      <c r="A4" s="3" t="s">
        <v>314</v>
      </c>
    </row>
    <row r="5" spans="1:6">
      <c r="A5" s="4" t="s">
        <v>362</v>
      </c>
      <c r="C5" s="7" t="n">
        <v>300000</v>
      </c>
    </row>
    <row r="6" spans="1:6">
      <c r="A6" s="4" t="s">
        <v>363</v>
      </c>
    </row>
    <row r="7" spans="1:6">
      <c r="A7" s="3" t="s">
        <v>314</v>
      </c>
    </row>
    <row r="8" spans="1:6">
      <c r="A8" s="4" t="s">
        <v>362</v>
      </c>
      <c r="B8" s="7" t="n">
        <v>3800000</v>
      </c>
      <c r="D8" s="7" t="n">
        <v>0</v>
      </c>
      <c r="E8" s="7" t="n">
        <v>5600000</v>
      </c>
      <c r="F8" s="7" t="n">
        <v>10500000</v>
      </c>
    </row>
    <row r="9" spans="1:6">
      <c r="A9" s="4" t="s">
        <v>364</v>
      </c>
    </row>
    <row r="10" spans="1:6">
      <c r="A10" s="3" t="s">
        <v>314</v>
      </c>
    </row>
    <row r="11" spans="1:6">
      <c r="A11" s="4" t="s">
        <v>362</v>
      </c>
      <c r="B11" s="5" t="n">
        <v>400000</v>
      </c>
      <c r="E11" s="7" t="n">
        <v>900000</v>
      </c>
    </row>
    <row r="12" spans="1:6">
      <c r="A12" s="4" t="s">
        <v>365</v>
      </c>
    </row>
    <row r="13" spans="1:6">
      <c r="A13" s="3" t="s">
        <v>314</v>
      </c>
    </row>
    <row r="14" spans="1:6">
      <c r="A14" s="4" t="s">
        <v>362</v>
      </c>
      <c r="B14" s="7" t="n">
        <v>3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6</v>
      </c>
      <c r="C1" s="2" t="s">
        <v>23</v>
      </c>
      <c r="E1" s="2" t="s">
        <v>1</v>
      </c>
    </row>
    <row r="2" spans="1:6">
      <c r="C2" s="2" t="s">
        <v>2</v>
      </c>
      <c r="D2" s="2" t="s">
        <v>24</v>
      </c>
      <c r="E2" s="2" t="s">
        <v>2</v>
      </c>
      <c r="F2" s="2" t="s">
        <v>24</v>
      </c>
    </row>
    <row r="3" spans="1:6">
      <c r="A3" s="3" t="s">
        <v>314</v>
      </c>
    </row>
    <row r="4" spans="1:6">
      <c r="A4" s="4" t="s">
        <v>367</v>
      </c>
      <c r="B4" s="4" t="s">
        <v>43</v>
      </c>
      <c r="C4" s="7" t="n">
        <v>-3190</v>
      </c>
      <c r="D4" s="7" t="n">
        <v>-276102</v>
      </c>
      <c r="E4" s="7" t="n">
        <v>-1504</v>
      </c>
      <c r="F4" s="7" t="n">
        <v>-294138</v>
      </c>
    </row>
    <row r="5" spans="1:6">
      <c r="A5" s="4" t="s">
        <v>74</v>
      </c>
      <c r="C5" s="5" t="n">
        <v>0</v>
      </c>
      <c r="D5" s="5" t="n">
        <v>-120651</v>
      </c>
      <c r="E5" s="5" t="n">
        <v>0</v>
      </c>
      <c r="F5" s="5" t="n">
        <v>-131691</v>
      </c>
    </row>
    <row r="6" spans="1:6">
      <c r="A6" s="4" t="s">
        <v>368</v>
      </c>
    </row>
    <row r="7" spans="1:6">
      <c r="A7" s="3" t="s">
        <v>314</v>
      </c>
    </row>
    <row r="8" spans="1:6">
      <c r="A8" s="4" t="s">
        <v>369</v>
      </c>
      <c r="C8" s="5" t="n">
        <v>130</v>
      </c>
      <c r="D8" s="5" t="n">
        <v>74756</v>
      </c>
      <c r="E8" s="5" t="n">
        <v>235</v>
      </c>
      <c r="F8" s="5" t="n">
        <v>122732</v>
      </c>
    </row>
    <row r="9" spans="1:6">
      <c r="A9" s="4" t="s">
        <v>370</v>
      </c>
      <c r="C9" s="5" t="n">
        <v>1205</v>
      </c>
      <c r="D9" s="5" t="n">
        <v>443756</v>
      </c>
      <c r="E9" s="5" t="n">
        <v>-5372</v>
      </c>
      <c r="F9" s="5" t="n">
        <v>513526</v>
      </c>
    </row>
    <row r="10" spans="1:6">
      <c r="A10" s="4" t="s">
        <v>371</v>
      </c>
      <c r="C10" s="5" t="n">
        <v>-1075</v>
      </c>
      <c r="D10" s="5" t="n">
        <v>-369000</v>
      </c>
      <c r="E10" s="5" t="n">
        <v>5607</v>
      </c>
      <c r="F10" s="5" t="n">
        <v>-390794</v>
      </c>
    </row>
    <row r="11" spans="1:6">
      <c r="A11" s="4" t="s">
        <v>372</v>
      </c>
      <c r="C11" s="5" t="n">
        <v>3</v>
      </c>
      <c r="D11" s="5" t="n">
        <v>183</v>
      </c>
      <c r="E11" s="5" t="n">
        <v>-13</v>
      </c>
      <c r="F11" s="5" t="n">
        <v>387</v>
      </c>
    </row>
    <row r="12" spans="1:6">
      <c r="A12" s="4" t="s">
        <v>38</v>
      </c>
      <c r="C12" s="5" t="n">
        <v>239</v>
      </c>
      <c r="D12" s="5" t="n">
        <v>832</v>
      </c>
      <c r="E12" s="5" t="n">
        <v>239</v>
      </c>
      <c r="F12" s="5" t="n">
        <v>1753</v>
      </c>
    </row>
    <row r="13" spans="1:6">
      <c r="A13" s="4" t="s">
        <v>373</v>
      </c>
      <c r="C13" s="5" t="n">
        <v>-1311</v>
      </c>
      <c r="D13" s="5" t="n">
        <v>-369649</v>
      </c>
      <c r="E13" s="5" t="n">
        <v>5355</v>
      </c>
      <c r="F13" s="5" t="n">
        <v>-392160</v>
      </c>
    </row>
    <row r="14" spans="1:6">
      <c r="A14" s="4" t="s">
        <v>40</v>
      </c>
      <c r="C14" s="5" t="n">
        <v>1879</v>
      </c>
      <c r="D14" s="5" t="n">
        <v>-93547</v>
      </c>
      <c r="E14" s="5" t="n">
        <v>6859</v>
      </c>
      <c r="F14" s="5" t="n">
        <v>-98022</v>
      </c>
    </row>
    <row r="15" spans="1:6">
      <c r="A15" s="4" t="s">
        <v>367</v>
      </c>
      <c r="C15" s="5" t="n">
        <v>-3190</v>
      </c>
      <c r="D15" s="5" t="n">
        <v>-276102</v>
      </c>
      <c r="E15" s="5" t="n">
        <v>-1504</v>
      </c>
      <c r="F15" s="5" t="n">
        <v>-294138</v>
      </c>
    </row>
    <row r="16" spans="1:6">
      <c r="A16" s="4" t="s">
        <v>74</v>
      </c>
      <c r="C16" s="5" t="n">
        <v>0</v>
      </c>
      <c r="D16" s="5" t="n">
        <v>-120651</v>
      </c>
      <c r="E16" s="5" t="n">
        <v>0</v>
      </c>
      <c r="F16" s="5" t="n">
        <v>-131691</v>
      </c>
    </row>
    <row r="17" spans="1:6">
      <c r="A17" s="4" t="s">
        <v>374</v>
      </c>
      <c r="C17" s="5" t="n">
        <v>-3190</v>
      </c>
      <c r="D17" s="5" t="n">
        <v>-155451</v>
      </c>
      <c r="E17" s="5" t="n">
        <v>-1504</v>
      </c>
      <c r="F17" s="5" t="n">
        <v>-162447</v>
      </c>
    </row>
    <row r="18" spans="1:6">
      <c r="A18" s="4" t="s">
        <v>375</v>
      </c>
    </row>
    <row r="19" spans="1:6">
      <c r="A19" s="3" t="s">
        <v>314</v>
      </c>
    </row>
    <row r="20" spans="1:6">
      <c r="A20" s="4" t="s">
        <v>376</v>
      </c>
      <c r="C20" s="7" t="n">
        <v>0</v>
      </c>
      <c r="D20" s="7" t="n">
        <v>-244000</v>
      </c>
      <c r="E20" s="7" t="n">
        <v>6900</v>
      </c>
      <c r="F20" s="7" t="n">
        <v>-253900</v>
      </c>
    </row>
    <row r="21" spans="1:6"/>
    <row r="22" spans="1:6">
      <c r="A22" s="4" t="s">
        <v>43</v>
      </c>
      <c r="B22" s="4" t="s">
        <v>58</v>
      </c>
    </row>
  </sheetData>
  <mergeCells count="5">
    <mergeCell ref="A1:B2"/>
    <mergeCell ref="C1:D1"/>
    <mergeCell ref="E1:F1"/>
    <mergeCell ref="A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6"/>
    <col customWidth="1" max="6" min="6" width="4"/>
  </cols>
  <sheetData>
    <row r="1" spans="1:6">
      <c r="A1" s="1" t="s">
        <v>377</v>
      </c>
      <c r="B1" s="2" t="s">
        <v>1</v>
      </c>
      <c r="E1" s="2" t="s">
        <v>378</v>
      </c>
    </row>
    <row r="2" spans="1:6">
      <c r="B2" s="2" t="s">
        <v>2</v>
      </c>
      <c r="C2" s="2" t="s">
        <v>24</v>
      </c>
      <c r="E2" s="2" t="s">
        <v>84</v>
      </c>
    </row>
    <row r="3" spans="1:6">
      <c r="A3" s="3" t="s">
        <v>379</v>
      </c>
    </row>
    <row r="4" spans="1:6">
      <c r="A4" s="4" t="s">
        <v>380</v>
      </c>
      <c r="B4" s="7" t="n">
        <v>631791</v>
      </c>
      <c r="C4" s="7" t="n">
        <v>635204</v>
      </c>
      <c r="D4" s="4" t="s">
        <v>43</v>
      </c>
      <c r="E4" s="7" t="n">
        <v>635204</v>
      </c>
      <c r="F4" s="4" t="s">
        <v>43</v>
      </c>
    </row>
    <row r="5" spans="1:6">
      <c r="A5" s="4" t="s">
        <v>381</v>
      </c>
      <c r="B5" s="5" t="n">
        <v>0</v>
      </c>
      <c r="C5" s="5" t="n">
        <v>6323</v>
      </c>
      <c r="E5" s="5" t="n">
        <v>6324</v>
      </c>
    </row>
    <row r="6" spans="1:6">
      <c r="A6" s="4" t="s">
        <v>382</v>
      </c>
      <c r="E6" s="5" t="n">
        <v>-9737</v>
      </c>
    </row>
    <row r="7" spans="1:6">
      <c r="A7" s="4" t="s">
        <v>383</v>
      </c>
      <c r="B7" s="5" t="n">
        <v>631791</v>
      </c>
      <c r="C7" s="5" t="n">
        <v>641527</v>
      </c>
      <c r="D7" s="4" t="s">
        <v>43</v>
      </c>
      <c r="E7" s="5" t="n">
        <v>631791</v>
      </c>
    </row>
    <row r="8" spans="1:6">
      <c r="A8" s="4" t="s">
        <v>384</v>
      </c>
    </row>
    <row r="9" spans="1:6">
      <c r="A9" s="3" t="s">
        <v>379</v>
      </c>
    </row>
    <row r="10" spans="1:6">
      <c r="A10" s="4" t="s">
        <v>380</v>
      </c>
      <c r="B10" s="5" t="n">
        <v>345736</v>
      </c>
      <c r="C10" s="5" t="n">
        <v>345736</v>
      </c>
      <c r="E10" s="5" t="n">
        <v>345736</v>
      </c>
    </row>
    <row r="11" spans="1:6">
      <c r="A11" s="4" t="s">
        <v>381</v>
      </c>
      <c r="B11" s="5" t="n">
        <v>0</v>
      </c>
      <c r="C11" s="5" t="n">
        <v>0</v>
      </c>
      <c r="E11" s="5" t="n">
        <v>0</v>
      </c>
    </row>
    <row r="12" spans="1:6">
      <c r="A12" s="4" t="s">
        <v>382</v>
      </c>
      <c r="E12" s="5" t="n">
        <v>0</v>
      </c>
    </row>
    <row r="13" spans="1:6">
      <c r="A13" s="4" t="s">
        <v>383</v>
      </c>
      <c r="B13" s="5" t="n">
        <v>345736</v>
      </c>
      <c r="C13" s="5" t="n">
        <v>345736</v>
      </c>
      <c r="E13" s="5" t="n">
        <v>345736</v>
      </c>
    </row>
    <row r="14" spans="1:6">
      <c r="A14" s="4" t="s">
        <v>385</v>
      </c>
    </row>
    <row r="15" spans="1:6">
      <c r="A15" s="3" t="s">
        <v>379</v>
      </c>
    </row>
    <row r="16" spans="1:6">
      <c r="A16" s="4" t="s">
        <v>380</v>
      </c>
      <c r="B16" s="5" t="n">
        <v>0</v>
      </c>
      <c r="C16" s="5" t="n">
        <v>9737</v>
      </c>
      <c r="D16" s="4" t="s">
        <v>43</v>
      </c>
      <c r="E16" s="5" t="n">
        <v>9737</v>
      </c>
      <c r="F16" s="4" t="s">
        <v>43</v>
      </c>
    </row>
    <row r="17" spans="1:6">
      <c r="A17" s="4" t="s">
        <v>381</v>
      </c>
      <c r="C17" s="5" t="n">
        <v>0</v>
      </c>
      <c r="E17" s="5" t="n">
        <v>0</v>
      </c>
    </row>
    <row r="18" spans="1:6">
      <c r="A18" s="4" t="s">
        <v>382</v>
      </c>
      <c r="E18" s="5" t="n">
        <v>-9737</v>
      </c>
    </row>
    <row r="19" spans="1:6">
      <c r="A19" s="4" t="s">
        <v>383</v>
      </c>
      <c r="C19" s="5" t="n">
        <v>9737</v>
      </c>
      <c r="D19" s="4" t="s">
        <v>43</v>
      </c>
      <c r="E19" s="5" t="n">
        <v>0</v>
      </c>
    </row>
    <row r="20" spans="1:6">
      <c r="A20" s="4" t="s">
        <v>386</v>
      </c>
      <c r="C20" s="5" t="n">
        <v>12300</v>
      </c>
      <c r="E20" s="5" t="n">
        <v>12300</v>
      </c>
    </row>
    <row r="21" spans="1:6">
      <c r="A21" s="4" t="s">
        <v>387</v>
      </c>
    </row>
    <row r="22" spans="1:6">
      <c r="A22" s="3" t="s">
        <v>379</v>
      </c>
    </row>
    <row r="23" spans="1:6">
      <c r="A23" s="4" t="s">
        <v>380</v>
      </c>
      <c r="B23" s="5" t="n">
        <v>176290</v>
      </c>
      <c r="C23" s="5" t="n">
        <v>176290</v>
      </c>
      <c r="E23" s="5" t="n">
        <v>176290</v>
      </c>
    </row>
    <row r="24" spans="1:6">
      <c r="A24" s="4" t="s">
        <v>381</v>
      </c>
      <c r="B24" s="5" t="n">
        <v>0</v>
      </c>
      <c r="C24" s="5" t="n">
        <v>0</v>
      </c>
      <c r="E24" s="5" t="n">
        <v>0</v>
      </c>
    </row>
    <row r="25" spans="1:6">
      <c r="A25" s="4" t="s">
        <v>382</v>
      </c>
      <c r="E25" s="5" t="n">
        <v>0</v>
      </c>
    </row>
    <row r="26" spans="1:6">
      <c r="A26" s="4" t="s">
        <v>383</v>
      </c>
      <c r="B26" s="5" t="n">
        <v>176290</v>
      </c>
      <c r="C26" s="5" t="n">
        <v>176290</v>
      </c>
      <c r="E26" s="5" t="n">
        <v>176290</v>
      </c>
    </row>
    <row r="27" spans="1:6">
      <c r="A27" s="4" t="s">
        <v>388</v>
      </c>
    </row>
    <row r="28" spans="1:6">
      <c r="A28" s="3" t="s">
        <v>379</v>
      </c>
    </row>
    <row r="29" spans="1:6">
      <c r="A29" s="4" t="s">
        <v>380</v>
      </c>
      <c r="B29" s="5" t="n">
        <v>109765</v>
      </c>
      <c r="C29" s="5" t="n">
        <v>103441</v>
      </c>
      <c r="E29" s="5" t="n">
        <v>103441</v>
      </c>
    </row>
    <row r="30" spans="1:6">
      <c r="A30" s="4" t="s">
        <v>381</v>
      </c>
      <c r="B30" s="5" t="n">
        <v>0</v>
      </c>
      <c r="C30" s="5" t="n">
        <v>6323</v>
      </c>
      <c r="E30" s="5" t="n">
        <v>6324</v>
      </c>
    </row>
    <row r="31" spans="1:6">
      <c r="A31" s="4" t="s">
        <v>382</v>
      </c>
      <c r="E31" s="5" t="n">
        <v>0</v>
      </c>
    </row>
    <row r="32" spans="1:6">
      <c r="A32" s="4" t="s">
        <v>383</v>
      </c>
      <c r="B32" s="7" t="n">
        <v>109765</v>
      </c>
      <c r="C32" s="7" t="n">
        <v>109764</v>
      </c>
      <c r="E32" s="7" t="n">
        <v>109765</v>
      </c>
    </row>
    <row r="33" spans="1:6"/>
    <row r="34" spans="1:6">
      <c r="A34" s="4" t="s">
        <v>43</v>
      </c>
      <c r="B34" s="4" t="s">
        <v>129</v>
      </c>
    </row>
  </sheetData>
  <mergeCells count="7">
    <mergeCell ref="A1:A2"/>
    <mergeCell ref="B1:D1"/>
    <mergeCell ref="E1:F1"/>
    <mergeCell ref="C2:D2"/>
    <mergeCell ref="E2:F2"/>
    <mergeCell ref="A33:F33"/>
    <mergeCell ref="B34:F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89</v>
      </c>
      <c r="B1" s="2" t="s">
        <v>23</v>
      </c>
      <c r="D1" s="2" t="s">
        <v>1</v>
      </c>
    </row>
    <row r="2" spans="1:6">
      <c r="B2" s="2" t="s">
        <v>2</v>
      </c>
      <c r="C2" s="2" t="s">
        <v>24</v>
      </c>
      <c r="D2" s="2" t="s">
        <v>2</v>
      </c>
      <c r="E2" s="2" t="s">
        <v>24</v>
      </c>
      <c r="F2" s="2" t="s">
        <v>84</v>
      </c>
    </row>
    <row r="3" spans="1:6">
      <c r="A3" s="3" t="s">
        <v>390</v>
      </c>
    </row>
    <row r="4" spans="1:6">
      <c r="A4" s="4" t="s">
        <v>391</v>
      </c>
      <c r="B4" s="7" t="n">
        <v>4785000</v>
      </c>
      <c r="C4" s="7" t="n">
        <v>7160000</v>
      </c>
      <c r="D4" s="7" t="n">
        <v>4785000</v>
      </c>
      <c r="E4" s="7" t="n">
        <v>7160000</v>
      </c>
      <c r="F4" s="7" t="n">
        <v>5925000</v>
      </c>
    </row>
    <row r="5" spans="1:6">
      <c r="A5" s="4" t="s">
        <v>392</v>
      </c>
      <c r="B5" s="5" t="n">
        <v>600000</v>
      </c>
      <c r="C5" s="5" t="n">
        <v>600000</v>
      </c>
      <c r="D5" s="5" t="n">
        <v>1200000</v>
      </c>
      <c r="E5" s="5" t="n">
        <v>1300000</v>
      </c>
    </row>
    <row r="6" spans="1:6">
      <c r="A6" s="3" t="s">
        <v>393</v>
      </c>
    </row>
    <row r="7" spans="1:6">
      <c r="A7" s="5" t="n">
        <v>2017</v>
      </c>
      <c r="B7" s="5" t="n">
        <v>2200000</v>
      </c>
      <c r="D7" s="5" t="n">
        <v>2200000</v>
      </c>
    </row>
    <row r="8" spans="1:6">
      <c r="A8" s="5" t="n">
        <v>2018</v>
      </c>
      <c r="B8" s="5" t="n">
        <v>1200000</v>
      </c>
      <c r="D8" s="5" t="n">
        <v>1200000</v>
      </c>
    </row>
    <row r="9" spans="1:6">
      <c r="A9" s="5" t="n">
        <v>2019</v>
      </c>
      <c r="B9" s="5" t="n">
        <v>1000000</v>
      </c>
      <c r="D9" s="5" t="n">
        <v>1000000</v>
      </c>
    </row>
    <row r="10" spans="1:6">
      <c r="A10" s="5" t="n">
        <v>2020</v>
      </c>
      <c r="B10" s="5" t="n">
        <v>500000</v>
      </c>
      <c r="D10" s="5" t="n">
        <v>500000</v>
      </c>
    </row>
    <row r="11" spans="1:6">
      <c r="A11" s="5" t="n">
        <v>2021</v>
      </c>
      <c r="B11" s="5" t="n">
        <v>200000</v>
      </c>
      <c r="D11" s="5" t="n">
        <v>200000</v>
      </c>
    </row>
    <row r="12" spans="1:6">
      <c r="A12" s="4" t="s">
        <v>394</v>
      </c>
      <c r="B12" s="5" t="n">
        <v>800000</v>
      </c>
      <c r="D12" s="5" t="n">
        <v>800000</v>
      </c>
    </row>
    <row r="13" spans="1:6">
      <c r="A13" s="4" t="s">
        <v>395</v>
      </c>
    </row>
    <row r="14" spans="1:6">
      <c r="A14" s="3" t="s">
        <v>390</v>
      </c>
    </row>
    <row r="15" spans="1:6">
      <c r="A15" s="4" t="s">
        <v>396</v>
      </c>
      <c r="B15" s="5" t="n">
        <v>15745000</v>
      </c>
      <c r="C15" s="5" t="n">
        <v>17145000</v>
      </c>
      <c r="D15" s="5" t="n">
        <v>15745000</v>
      </c>
      <c r="E15" s="5" t="n">
        <v>17145000</v>
      </c>
      <c r="F15" s="5" t="n">
        <v>17145000</v>
      </c>
    </row>
    <row r="16" spans="1:6">
      <c r="A16" s="4" t="s">
        <v>397</v>
      </c>
      <c r="B16" s="5" t="n">
        <v>13302000</v>
      </c>
      <c r="C16" s="5" t="n">
        <v>13108000</v>
      </c>
      <c r="D16" s="5" t="n">
        <v>13302000</v>
      </c>
      <c r="E16" s="5" t="n">
        <v>13108000</v>
      </c>
      <c r="F16" s="5" t="n">
        <v>13917000</v>
      </c>
    </row>
    <row r="17" spans="1:6">
      <c r="A17" s="4" t="s">
        <v>391</v>
      </c>
      <c r="B17" s="5" t="n">
        <v>2443000</v>
      </c>
      <c r="C17" s="5" t="n">
        <v>4037000</v>
      </c>
      <c r="D17" s="5" t="n">
        <v>2443000</v>
      </c>
      <c r="E17" s="5" t="n">
        <v>4037000</v>
      </c>
      <c r="F17" s="5" t="n">
        <v>3228000</v>
      </c>
    </row>
    <row r="18" spans="1:6">
      <c r="A18" s="4" t="s">
        <v>398</v>
      </c>
    </row>
    <row r="19" spans="1:6">
      <c r="A19" s="3" t="s">
        <v>390</v>
      </c>
    </row>
    <row r="20" spans="1:6">
      <c r="A20" s="4" t="s">
        <v>396</v>
      </c>
      <c r="B20" s="5" t="n">
        <v>2430000</v>
      </c>
      <c r="C20" s="5" t="n">
        <v>2430000</v>
      </c>
      <c r="D20" s="5" t="n">
        <v>2430000</v>
      </c>
      <c r="E20" s="5" t="n">
        <v>2430000</v>
      </c>
      <c r="F20" s="5" t="n">
        <v>2430000</v>
      </c>
    </row>
    <row r="21" spans="1:6">
      <c r="A21" s="4" t="s">
        <v>397</v>
      </c>
      <c r="B21" s="5" t="n">
        <v>1732000</v>
      </c>
      <c r="C21" s="5" t="n">
        <v>1585000</v>
      </c>
      <c r="D21" s="5" t="n">
        <v>1732000</v>
      </c>
      <c r="E21" s="5" t="n">
        <v>1585000</v>
      </c>
      <c r="F21" s="5" t="n">
        <v>1658000</v>
      </c>
    </row>
    <row r="22" spans="1:6">
      <c r="A22" s="4" t="s">
        <v>391</v>
      </c>
      <c r="B22" s="5" t="n">
        <v>698000</v>
      </c>
      <c r="C22" s="5" t="n">
        <v>845000</v>
      </c>
      <c r="D22" s="5" t="n">
        <v>698000</v>
      </c>
      <c r="E22" s="5" t="n">
        <v>845000</v>
      </c>
      <c r="F22" s="5" t="n">
        <v>772000</v>
      </c>
    </row>
    <row r="23" spans="1:6">
      <c r="A23" s="4" t="s">
        <v>399</v>
      </c>
    </row>
    <row r="24" spans="1:6">
      <c r="A24" s="3" t="s">
        <v>390</v>
      </c>
    </row>
    <row r="25" spans="1:6">
      <c r="A25" s="4" t="s">
        <v>396</v>
      </c>
      <c r="B25" s="5" t="n">
        <v>7086000</v>
      </c>
      <c r="C25" s="5" t="n">
        <v>7764000</v>
      </c>
      <c r="D25" s="5" t="n">
        <v>7086000</v>
      </c>
      <c r="E25" s="5" t="n">
        <v>7764000</v>
      </c>
      <c r="F25" s="5" t="n">
        <v>7768000</v>
      </c>
    </row>
    <row r="26" spans="1:6">
      <c r="A26" s="4" t="s">
        <v>397</v>
      </c>
      <c r="B26" s="5" t="n">
        <v>5442000</v>
      </c>
      <c r="C26" s="5" t="n">
        <v>5486000</v>
      </c>
      <c r="D26" s="5" t="n">
        <v>5442000</v>
      </c>
      <c r="E26" s="5" t="n">
        <v>5486000</v>
      </c>
      <c r="F26" s="5" t="n">
        <v>5843000</v>
      </c>
    </row>
    <row r="27" spans="1:6">
      <c r="A27" s="4" t="s">
        <v>391</v>
      </c>
      <c r="B27" s="7" t="n">
        <v>1644000</v>
      </c>
      <c r="C27" s="7" t="n">
        <v>2278000</v>
      </c>
      <c r="D27" s="7" t="n">
        <v>1644000</v>
      </c>
      <c r="E27" s="7" t="n">
        <v>2278000</v>
      </c>
      <c r="F27" s="7" t="n">
        <v>192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23</v>
      </c>
      <c r="D1" s="2" t="s">
        <v>1</v>
      </c>
    </row>
    <row r="2" spans="1:6">
      <c r="B2" s="2" t="s">
        <v>2</v>
      </c>
      <c r="C2" s="2" t="s">
        <v>24</v>
      </c>
      <c r="D2" s="2" t="s">
        <v>2</v>
      </c>
      <c r="E2" s="2" t="s">
        <v>24</v>
      </c>
      <c r="F2" s="2" t="s">
        <v>84</v>
      </c>
    </row>
    <row r="3" spans="1:6">
      <c r="A3" s="3" t="s">
        <v>193</v>
      </c>
    </row>
    <row r="4" spans="1:6">
      <c r="A4" s="4" t="s">
        <v>401</v>
      </c>
      <c r="B4" s="11" t="n">
        <v>73.09999999999999</v>
      </c>
      <c r="C4" s="11" t="n">
        <v>71.40000000000001</v>
      </c>
      <c r="D4" s="11" t="n">
        <v>73.09999999999999</v>
      </c>
      <c r="E4" s="11" t="n">
        <v>71.40000000000001</v>
      </c>
      <c r="F4" s="11" t="n">
        <v>70.90000000000001</v>
      </c>
    </row>
    <row r="5" spans="1:6">
      <c r="A5" s="4" t="s">
        <v>402</v>
      </c>
      <c r="B5" s="11" t="n">
        <v>2.1</v>
      </c>
      <c r="C5" s="11" t="n">
        <v>2.3</v>
      </c>
      <c r="D5" s="7" t="n">
        <v>5</v>
      </c>
      <c r="E5" s="11" t="n">
        <v>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03</v>
      </c>
      <c r="B1" s="2" t="s">
        <v>2</v>
      </c>
      <c r="C1" s="2" t="s">
        <v>84</v>
      </c>
      <c r="D1" s="2" t="s">
        <v>24</v>
      </c>
    </row>
    <row r="2" spans="1:4">
      <c r="A2" s="3" t="s">
        <v>404</v>
      </c>
    </row>
    <row r="3" spans="1:4">
      <c r="A3" s="4" t="s">
        <v>405</v>
      </c>
      <c r="B3" s="7" t="n">
        <v>10356</v>
      </c>
      <c r="C3" s="7" t="n">
        <v>10546</v>
      </c>
      <c r="D3" s="7" t="n">
        <v>10420</v>
      </c>
    </row>
    <row r="4" spans="1:4">
      <c r="A4" s="4" t="s">
        <v>406</v>
      </c>
      <c r="B4" s="5" t="n">
        <v>13</v>
      </c>
      <c r="C4" s="5" t="n">
        <v>8</v>
      </c>
      <c r="D4" s="5" t="n">
        <v>52</v>
      </c>
    </row>
    <row r="5" spans="1:4">
      <c r="A5" s="4" t="s">
        <v>407</v>
      </c>
      <c r="B5" s="5" t="n">
        <v>-86</v>
      </c>
      <c r="C5" s="5" t="n">
        <v>-105</v>
      </c>
      <c r="D5" s="5" t="n">
        <v>-12</v>
      </c>
    </row>
    <row r="6" spans="1:4">
      <c r="A6" s="4" t="s">
        <v>408</v>
      </c>
      <c r="B6" s="5" t="n">
        <v>10283</v>
      </c>
      <c r="C6" s="5" t="n">
        <v>10449</v>
      </c>
      <c r="D6" s="5" t="n">
        <v>10460</v>
      </c>
    </row>
    <row r="7" spans="1:4">
      <c r="A7" s="4" t="s">
        <v>409</v>
      </c>
    </row>
    <row r="8" spans="1:4">
      <c r="A8" s="3" t="s">
        <v>404</v>
      </c>
    </row>
    <row r="9" spans="1:4">
      <c r="A9" s="4" t="s">
        <v>405</v>
      </c>
      <c r="B9" s="5" t="n">
        <v>9743</v>
      </c>
      <c r="C9" s="5" t="n">
        <v>10546</v>
      </c>
      <c r="D9" s="5" t="n">
        <v>10420</v>
      </c>
    </row>
    <row r="10" spans="1:4">
      <c r="A10" s="4" t="s">
        <v>406</v>
      </c>
      <c r="B10" s="5" t="n">
        <v>13</v>
      </c>
      <c r="C10" s="5" t="n">
        <v>8</v>
      </c>
      <c r="D10" s="5" t="n">
        <v>52</v>
      </c>
    </row>
    <row r="11" spans="1:4">
      <c r="A11" s="4" t="s">
        <v>407</v>
      </c>
      <c r="B11" s="5" t="n">
        <v>-86</v>
      </c>
      <c r="C11" s="5" t="n">
        <v>-105</v>
      </c>
      <c r="D11" s="5" t="n">
        <v>-12</v>
      </c>
    </row>
    <row r="12" spans="1:4">
      <c r="A12" s="4" t="s">
        <v>408</v>
      </c>
      <c r="B12" s="5" t="n">
        <v>9670</v>
      </c>
      <c r="C12" s="7" t="n">
        <v>10449</v>
      </c>
      <c r="D12" s="7" t="n">
        <v>10460</v>
      </c>
    </row>
    <row r="13" spans="1:4">
      <c r="A13" s="4" t="s">
        <v>410</v>
      </c>
    </row>
    <row r="14" spans="1:4">
      <c r="A14" s="3" t="s">
        <v>404</v>
      </c>
    </row>
    <row r="15" spans="1:4">
      <c r="A15" s="4" t="s">
        <v>405</v>
      </c>
      <c r="B15" s="5" t="n">
        <v>613</v>
      </c>
    </row>
    <row r="16" spans="1:4">
      <c r="A16" s="4" t="s">
        <v>406</v>
      </c>
      <c r="B16" s="5" t="n">
        <v>0</v>
      </c>
    </row>
    <row r="17" spans="1:4">
      <c r="A17" s="4" t="s">
        <v>407</v>
      </c>
      <c r="B17" s="5" t="n">
        <v>0</v>
      </c>
    </row>
    <row r="18" spans="1:4">
      <c r="A18" s="4" t="s">
        <v>408</v>
      </c>
      <c r="B18" s="7" t="n">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0</v>
      </c>
      <c r="B1" s="2" t="s">
        <v>2</v>
      </c>
      <c r="C1" s="2" t="s">
        <v>84</v>
      </c>
      <c r="D1" s="2" t="s">
        <v>24</v>
      </c>
    </row>
    <row r="2" spans="1:4">
      <c r="A2" s="3" t="s">
        <v>118</v>
      </c>
    </row>
    <row r="3" spans="1:4">
      <c r="A3" s="4" t="s">
        <v>131</v>
      </c>
      <c r="B3" s="5" t="n">
        <v>500000000</v>
      </c>
      <c r="C3" s="5" t="n">
        <v>500000000</v>
      </c>
      <c r="D3" s="5" t="n">
        <v>500000000</v>
      </c>
    </row>
    <row r="4" spans="1:4">
      <c r="A4" s="4" t="s">
        <v>132</v>
      </c>
      <c r="B4" s="7" t="n">
        <v>1</v>
      </c>
      <c r="C4" s="7" t="n">
        <v>1</v>
      </c>
      <c r="D4" s="7" t="n">
        <v>1</v>
      </c>
    </row>
    <row r="5" spans="1:4">
      <c r="A5" s="4" t="s">
        <v>133</v>
      </c>
      <c r="B5" s="5" t="n">
        <v>195843297</v>
      </c>
      <c r="C5" s="5" t="n">
        <v>195843297</v>
      </c>
      <c r="D5" s="5" t="n">
        <v>195843297</v>
      </c>
    </row>
    <row r="6" spans="1:4">
      <c r="A6" s="4" t="s">
        <v>134</v>
      </c>
      <c r="B6" s="5" t="n">
        <v>538921</v>
      </c>
      <c r="C6" s="5" t="n">
        <v>538921</v>
      </c>
      <c r="D6" s="5" t="n">
        <v>538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11</v>
      </c>
      <c r="B1" s="2" t="s">
        <v>2</v>
      </c>
      <c r="D1" s="2" t="s">
        <v>84</v>
      </c>
      <c r="F1" s="2" t="s">
        <v>24</v>
      </c>
    </row>
    <row r="2" spans="1:7">
      <c r="A2" s="3" t="s">
        <v>412</v>
      </c>
    </row>
    <row r="3" spans="1:7">
      <c r="A3" s="4" t="s">
        <v>413</v>
      </c>
      <c r="B3" s="4" t="s">
        <v>316</v>
      </c>
      <c r="D3" s="4" t="s">
        <v>414</v>
      </c>
      <c r="F3" s="4" t="s">
        <v>415</v>
      </c>
    </row>
    <row r="4" spans="1:7">
      <c r="A4" s="4" t="s">
        <v>416</v>
      </c>
      <c r="B4" s="4" t="s">
        <v>417</v>
      </c>
      <c r="D4" s="4" t="s">
        <v>418</v>
      </c>
      <c r="F4" s="4" t="s">
        <v>419</v>
      </c>
    </row>
    <row r="5" spans="1:7">
      <c r="A5" s="4" t="s">
        <v>420</v>
      </c>
      <c r="B5" s="4" t="s">
        <v>421</v>
      </c>
      <c r="D5" s="4" t="s">
        <v>421</v>
      </c>
      <c r="F5" s="4" t="s">
        <v>422</v>
      </c>
    </row>
    <row r="6" spans="1:7">
      <c r="A6" s="4" t="s">
        <v>423</v>
      </c>
      <c r="B6" s="4" t="s">
        <v>424</v>
      </c>
      <c r="D6" s="4" t="s">
        <v>425</v>
      </c>
      <c r="F6" s="4" t="s">
        <v>426</v>
      </c>
    </row>
    <row r="7" spans="1:7">
      <c r="A7" s="4" t="s">
        <v>427</v>
      </c>
      <c r="B7" s="4" t="s">
        <v>428</v>
      </c>
      <c r="D7" s="4" t="s">
        <v>429</v>
      </c>
      <c r="F7" s="4" t="s">
        <v>429</v>
      </c>
    </row>
    <row r="8" spans="1:7">
      <c r="A8" s="4" t="s">
        <v>430</v>
      </c>
      <c r="B8" s="4" t="s">
        <v>429</v>
      </c>
      <c r="D8" s="4" t="s">
        <v>428</v>
      </c>
      <c r="F8" s="4" t="s">
        <v>429</v>
      </c>
    </row>
    <row r="9" spans="1:7">
      <c r="A9" s="4" t="s">
        <v>431</v>
      </c>
    </row>
    <row r="10" spans="1:7">
      <c r="A10" s="3" t="s">
        <v>432</v>
      </c>
    </row>
    <row r="11" spans="1:7">
      <c r="A11" s="4" t="s">
        <v>433</v>
      </c>
      <c r="B11" s="7" t="n">
        <v>89291</v>
      </c>
      <c r="D11" s="7" t="n">
        <v>82972</v>
      </c>
      <c r="F11" s="7" t="n">
        <v>83340</v>
      </c>
    </row>
    <row r="12" spans="1:7">
      <c r="A12" s="4" t="s">
        <v>434</v>
      </c>
    </row>
    <row r="13" spans="1:7">
      <c r="A13" s="3" t="s">
        <v>432</v>
      </c>
    </row>
    <row r="14" spans="1:7">
      <c r="A14" s="4" t="s">
        <v>433</v>
      </c>
      <c r="B14" s="5" t="n">
        <v>5882</v>
      </c>
      <c r="D14" s="5" t="n">
        <v>1602</v>
      </c>
      <c r="F14" s="5" t="n">
        <v>1525</v>
      </c>
    </row>
    <row r="15" spans="1:7">
      <c r="A15" s="4" t="s">
        <v>435</v>
      </c>
    </row>
    <row r="16" spans="1:7">
      <c r="A16" s="3" t="s">
        <v>432</v>
      </c>
    </row>
    <row r="17" spans="1:7">
      <c r="A17" s="4" t="s">
        <v>433</v>
      </c>
      <c r="B17" s="5" t="n">
        <v>73126</v>
      </c>
      <c r="C17" s="4" t="s">
        <v>43</v>
      </c>
      <c r="D17" s="5" t="n">
        <v>70921</v>
      </c>
      <c r="E17" s="4" t="s">
        <v>342</v>
      </c>
      <c r="F17" s="5" t="n">
        <v>71355</v>
      </c>
      <c r="G17" s="4" t="s">
        <v>344</v>
      </c>
    </row>
    <row r="18" spans="1:7">
      <c r="A18" s="4" t="s">
        <v>436</v>
      </c>
    </row>
    <row r="19" spans="1:7">
      <c r="A19" s="3" t="s">
        <v>432</v>
      </c>
    </row>
    <row r="20" spans="1:7">
      <c r="A20" s="4" t="s">
        <v>433</v>
      </c>
      <c r="B20" s="5" t="n">
        <v>9670</v>
      </c>
      <c r="D20" s="5" t="n">
        <v>10449</v>
      </c>
      <c r="F20" s="5" t="n">
        <v>10460</v>
      </c>
    </row>
    <row r="21" spans="1:7">
      <c r="A21" s="4" t="s">
        <v>437</v>
      </c>
    </row>
    <row r="22" spans="1:7">
      <c r="A22" s="3" t="s">
        <v>432</v>
      </c>
    </row>
    <row r="23" spans="1:7">
      <c r="A23" s="4" t="s">
        <v>433</v>
      </c>
      <c r="B23" s="5" t="n">
        <v>613</v>
      </c>
    </row>
    <row r="24" spans="1:7">
      <c r="A24" s="4" t="s">
        <v>438</v>
      </c>
    </row>
    <row r="25" spans="1:7">
      <c r="A25" s="3" t="s">
        <v>432</v>
      </c>
    </row>
    <row r="26" spans="1:7">
      <c r="A26" s="4" t="s">
        <v>433</v>
      </c>
      <c r="B26" s="5" t="n">
        <v>0</v>
      </c>
      <c r="D26" s="5" t="n">
        <v>0</v>
      </c>
      <c r="F26" s="5" t="n">
        <v>0</v>
      </c>
    </row>
    <row r="27" spans="1:7">
      <c r="A27" s="4" t="s">
        <v>439</v>
      </c>
    </row>
    <row r="28" spans="1:7">
      <c r="A28" s="3" t="s">
        <v>432</v>
      </c>
    </row>
    <row r="29" spans="1:7">
      <c r="A29" s="4" t="s">
        <v>433</v>
      </c>
      <c r="B29" s="5" t="n">
        <v>0</v>
      </c>
      <c r="D29" s="5" t="n">
        <v>0</v>
      </c>
      <c r="F29" s="5" t="n">
        <v>0</v>
      </c>
    </row>
    <row r="30" spans="1:7">
      <c r="A30" s="4" t="s">
        <v>440</v>
      </c>
    </row>
    <row r="31" spans="1:7">
      <c r="A31" s="3" t="s">
        <v>432</v>
      </c>
    </row>
    <row r="32" spans="1:7">
      <c r="A32" s="4" t="s">
        <v>433</v>
      </c>
      <c r="B32" s="5" t="n">
        <v>0</v>
      </c>
      <c r="C32" s="4" t="s">
        <v>43</v>
      </c>
      <c r="D32" s="5" t="n">
        <v>0</v>
      </c>
      <c r="E32" s="4" t="s">
        <v>342</v>
      </c>
      <c r="F32" s="5" t="n">
        <v>0</v>
      </c>
      <c r="G32" s="4" t="s">
        <v>344</v>
      </c>
    </row>
    <row r="33" spans="1:7">
      <c r="A33" s="4" t="s">
        <v>441</v>
      </c>
    </row>
    <row r="34" spans="1:7">
      <c r="A34" s="3" t="s">
        <v>432</v>
      </c>
    </row>
    <row r="35" spans="1:7">
      <c r="A35" s="4" t="s">
        <v>433</v>
      </c>
      <c r="B35" s="5" t="n">
        <v>0</v>
      </c>
      <c r="D35" s="5" t="n">
        <v>0</v>
      </c>
      <c r="F35" s="5" t="n">
        <v>0</v>
      </c>
    </row>
    <row r="36" spans="1:7">
      <c r="A36" s="4" t="s">
        <v>442</v>
      </c>
    </row>
    <row r="37" spans="1:7">
      <c r="A37" s="3" t="s">
        <v>432</v>
      </c>
    </row>
    <row r="38" spans="1:7">
      <c r="A38" s="4" t="s">
        <v>433</v>
      </c>
      <c r="B38" s="5" t="n">
        <v>0</v>
      </c>
    </row>
    <row r="39" spans="1:7">
      <c r="A39" s="4" t="s">
        <v>443</v>
      </c>
    </row>
    <row r="40" spans="1:7">
      <c r="A40" s="3" t="s">
        <v>432</v>
      </c>
    </row>
    <row r="41" spans="1:7">
      <c r="A41" s="4" t="s">
        <v>433</v>
      </c>
      <c r="B41" s="5" t="n">
        <v>89291</v>
      </c>
      <c r="D41" s="5" t="n">
        <v>82972</v>
      </c>
      <c r="F41" s="5" t="n">
        <v>83340</v>
      </c>
    </row>
    <row r="42" spans="1:7">
      <c r="A42" s="4" t="s">
        <v>444</v>
      </c>
    </row>
    <row r="43" spans="1:7">
      <c r="A43" s="3" t="s">
        <v>432</v>
      </c>
    </row>
    <row r="44" spans="1:7">
      <c r="A44" s="4" t="s">
        <v>433</v>
      </c>
      <c r="B44" s="5" t="n">
        <v>5882</v>
      </c>
      <c r="D44" s="5" t="n">
        <v>1602</v>
      </c>
      <c r="F44" s="5" t="n">
        <v>1525</v>
      </c>
    </row>
    <row r="45" spans="1:7">
      <c r="A45" s="4" t="s">
        <v>445</v>
      </c>
    </row>
    <row r="46" spans="1:7">
      <c r="A46" s="3" t="s">
        <v>432</v>
      </c>
    </row>
    <row r="47" spans="1:7">
      <c r="A47" s="4" t="s">
        <v>433</v>
      </c>
      <c r="B47" s="5" t="n">
        <v>73126</v>
      </c>
      <c r="C47" s="4" t="s">
        <v>43</v>
      </c>
      <c r="D47" s="5" t="n">
        <v>70921</v>
      </c>
      <c r="E47" s="4" t="s">
        <v>342</v>
      </c>
      <c r="F47" s="5" t="n">
        <v>71355</v>
      </c>
      <c r="G47" s="4" t="s">
        <v>344</v>
      </c>
    </row>
    <row r="48" spans="1:7">
      <c r="A48" s="4" t="s">
        <v>446</v>
      </c>
    </row>
    <row r="49" spans="1:7">
      <c r="A49" s="3" t="s">
        <v>432</v>
      </c>
    </row>
    <row r="50" spans="1:7">
      <c r="A50" s="4" t="s">
        <v>433</v>
      </c>
      <c r="B50" s="5" t="n">
        <v>9670</v>
      </c>
      <c r="D50" s="5" t="n">
        <v>10449</v>
      </c>
      <c r="F50" s="5" t="n">
        <v>10460</v>
      </c>
    </row>
    <row r="51" spans="1:7">
      <c r="A51" s="4" t="s">
        <v>447</v>
      </c>
    </row>
    <row r="52" spans="1:7">
      <c r="A52" s="3" t="s">
        <v>432</v>
      </c>
    </row>
    <row r="53" spans="1:7">
      <c r="A53" s="4" t="s">
        <v>433</v>
      </c>
      <c r="B53" s="5" t="n">
        <v>613</v>
      </c>
    </row>
    <row r="54" spans="1:7">
      <c r="A54" s="4" t="s">
        <v>448</v>
      </c>
    </row>
    <row r="55" spans="1:7">
      <c r="A55" s="3" t="s">
        <v>432</v>
      </c>
    </row>
    <row r="56" spans="1:7">
      <c r="A56" s="4" t="s">
        <v>433</v>
      </c>
      <c r="B56" s="5" t="n">
        <v>0</v>
      </c>
      <c r="D56" s="5" t="n">
        <v>0</v>
      </c>
      <c r="F56" s="5" t="n">
        <v>0</v>
      </c>
    </row>
    <row r="57" spans="1:7">
      <c r="A57" s="4" t="s">
        <v>449</v>
      </c>
    </row>
    <row r="58" spans="1:7">
      <c r="A58" s="3" t="s">
        <v>432</v>
      </c>
    </row>
    <row r="59" spans="1:7">
      <c r="A59" s="4" t="s">
        <v>433</v>
      </c>
      <c r="B59" s="5" t="n">
        <v>0</v>
      </c>
      <c r="D59" s="5" t="n">
        <v>0</v>
      </c>
      <c r="F59" s="5" t="n">
        <v>0</v>
      </c>
    </row>
    <row r="60" spans="1:7">
      <c r="A60" s="4" t="s">
        <v>450</v>
      </c>
    </row>
    <row r="61" spans="1:7">
      <c r="A61" s="3" t="s">
        <v>432</v>
      </c>
    </row>
    <row r="62" spans="1:7">
      <c r="A62" s="4" t="s">
        <v>433</v>
      </c>
      <c r="B62" s="5" t="n">
        <v>0</v>
      </c>
      <c r="C62" s="4" t="s">
        <v>43</v>
      </c>
      <c r="D62" s="5" t="n">
        <v>0</v>
      </c>
      <c r="E62" s="4" t="s">
        <v>342</v>
      </c>
      <c r="F62" s="5" t="n">
        <v>0</v>
      </c>
      <c r="G62" s="4" t="s">
        <v>344</v>
      </c>
    </row>
    <row r="63" spans="1:7">
      <c r="A63" s="4" t="s">
        <v>451</v>
      </c>
    </row>
    <row r="64" spans="1:7">
      <c r="A64" s="3" t="s">
        <v>432</v>
      </c>
    </row>
    <row r="65" spans="1:7">
      <c r="A65" s="4" t="s">
        <v>433</v>
      </c>
      <c r="B65" s="5" t="n">
        <v>0</v>
      </c>
      <c r="D65" s="7" t="n">
        <v>0</v>
      </c>
      <c r="F65" s="7" t="n">
        <v>0</v>
      </c>
    </row>
    <row r="66" spans="1:7">
      <c r="A66" s="4" t="s">
        <v>452</v>
      </c>
    </row>
    <row r="67" spans="1:7">
      <c r="A67" s="3" t="s">
        <v>432</v>
      </c>
    </row>
    <row r="68" spans="1:7">
      <c r="A68" s="4" t="s">
        <v>433</v>
      </c>
      <c r="B68" s="7" t="n">
        <v>0</v>
      </c>
    </row>
    <row r="69" spans="1:7"/>
    <row r="70" spans="1:7">
      <c r="A70" s="4" t="s">
        <v>43</v>
      </c>
      <c r="B70" s="4" t="s">
        <v>453</v>
      </c>
    </row>
    <row r="71" spans="1:7">
      <c r="A71" s="4" t="s">
        <v>342</v>
      </c>
      <c r="B71" s="4" t="s">
        <v>454</v>
      </c>
    </row>
    <row r="72" spans="1:7">
      <c r="A72" s="4" t="s">
        <v>344</v>
      </c>
      <c r="B72" s="4" t="s">
        <v>455</v>
      </c>
    </row>
  </sheetData>
  <mergeCells count="7">
    <mergeCell ref="B1:C1"/>
    <mergeCell ref="D1:E1"/>
    <mergeCell ref="F1:G1"/>
    <mergeCell ref="A69:G69"/>
    <mergeCell ref="B70:G70"/>
    <mergeCell ref="B71:G71"/>
    <mergeCell ref="B72:G7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56</v>
      </c>
      <c r="B1" s="2" t="s">
        <v>2</v>
      </c>
      <c r="C1" s="2" t="s">
        <v>84</v>
      </c>
      <c r="D1" s="2" t="s">
        <v>24</v>
      </c>
    </row>
    <row r="2" spans="1:4">
      <c r="A2" s="4" t="s">
        <v>457</v>
      </c>
    </row>
    <row r="3" spans="1:4">
      <c r="A3" s="3" t="s">
        <v>458</v>
      </c>
    </row>
    <row r="4" spans="1:4">
      <c r="A4" s="4" t="s">
        <v>112</v>
      </c>
      <c r="B4" s="7" t="n">
        <v>1761476</v>
      </c>
      <c r="C4" s="7" t="n">
        <v>1790159</v>
      </c>
      <c r="D4" s="7" t="n">
        <v>1987307</v>
      </c>
    </row>
    <row r="5" spans="1:4">
      <c r="A5" s="4" t="s">
        <v>459</v>
      </c>
    </row>
    <row r="6" spans="1:4">
      <c r="A6" s="3" t="s">
        <v>458</v>
      </c>
    </row>
    <row r="7" spans="1:4">
      <c r="A7" s="4" t="s">
        <v>460</v>
      </c>
      <c r="B7" s="7" t="n">
        <v>1864884</v>
      </c>
      <c r="C7" s="7" t="n">
        <v>1841885</v>
      </c>
      <c r="D7" s="7" t="n">
        <v>21347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s>
  <sheetData>
    <row r="1" spans="1:6">
      <c r="A1" s="1" t="s">
        <v>461</v>
      </c>
      <c r="B1" s="2" t="s">
        <v>462</v>
      </c>
      <c r="C1" s="2" t="s">
        <v>2</v>
      </c>
      <c r="D1" s="2" t="s">
        <v>24</v>
      </c>
      <c r="E1" s="2" t="s">
        <v>2</v>
      </c>
      <c r="F1" s="2" t="s">
        <v>24</v>
      </c>
    </row>
    <row r="2" spans="1:6">
      <c r="A2" s="3" t="s">
        <v>463</v>
      </c>
    </row>
    <row r="3" spans="1:6">
      <c r="A3" s="4" t="s">
        <v>127</v>
      </c>
      <c r="E3" s="7" t="n">
        <v>2316244000</v>
      </c>
    </row>
    <row r="4" spans="1:6">
      <c r="A4" s="4" t="s">
        <v>292</v>
      </c>
      <c r="E4" s="5" t="n">
        <v>2316244000</v>
      </c>
      <c r="F4" s="7" t="n">
        <v>2520548000</v>
      </c>
    </row>
    <row r="5" spans="1:6">
      <c r="A5" s="4" t="s">
        <v>44</v>
      </c>
      <c r="C5" s="7" t="n">
        <v>41215000</v>
      </c>
      <c r="D5" s="7" t="n">
        <v>-229804000</v>
      </c>
      <c r="E5" s="5" t="n">
        <v>78539000</v>
      </c>
      <c r="F5" s="5" t="n">
        <v>-215974000</v>
      </c>
    </row>
    <row r="6" spans="1:6">
      <c r="A6" s="4" t="s">
        <v>72</v>
      </c>
      <c r="C6" s="5" t="n">
        <v>396000</v>
      </c>
      <c r="D6" s="5" t="n">
        <v>376000</v>
      </c>
      <c r="E6" s="5" t="n">
        <v>-56000</v>
      </c>
      <c r="F6" s="5" t="n">
        <v>-1058000</v>
      </c>
    </row>
    <row r="7" spans="1:6">
      <c r="A7" s="4" t="s">
        <v>47</v>
      </c>
      <c r="E7" s="5" t="n">
        <v>-171000</v>
      </c>
      <c r="F7" s="5" t="n">
        <v>-343000</v>
      </c>
    </row>
    <row r="8" spans="1:6">
      <c r="A8" s="4" t="s">
        <v>464</v>
      </c>
      <c r="E8" s="5" t="n">
        <v>-75192000</v>
      </c>
      <c r="F8" s="5" t="n">
        <v>-73239000</v>
      </c>
    </row>
    <row r="9" spans="1:6">
      <c r="A9" s="4" t="s">
        <v>465</v>
      </c>
      <c r="E9" s="5" t="n">
        <v>1629000</v>
      </c>
      <c r="F9" s="5" t="n">
        <v>2015000</v>
      </c>
    </row>
    <row r="10" spans="1:6">
      <c r="A10" s="4" t="s">
        <v>158</v>
      </c>
      <c r="E10" s="5" t="n">
        <v>-1684000</v>
      </c>
    </row>
    <row r="11" spans="1:6">
      <c r="A11" s="4" t="s">
        <v>466</v>
      </c>
      <c r="F11" s="5" t="n">
        <v>-323000</v>
      </c>
    </row>
    <row r="12" spans="1:6">
      <c r="A12" s="4" t="s">
        <v>467</v>
      </c>
      <c r="F12" s="5" t="n">
        <v>-1664000</v>
      </c>
    </row>
    <row r="13" spans="1:6">
      <c r="A13" s="4" t="s">
        <v>468</v>
      </c>
      <c r="F13" s="5" t="n">
        <v>7648000</v>
      </c>
    </row>
    <row r="14" spans="1:6">
      <c r="A14" s="4" t="s">
        <v>127</v>
      </c>
      <c r="C14" s="5" t="n">
        <v>2302952000</v>
      </c>
      <c r="D14" s="5" t="n">
        <v>2237610000</v>
      </c>
      <c r="E14" s="5" t="n">
        <v>2302952000</v>
      </c>
      <c r="F14" s="5" t="n">
        <v>2237610000</v>
      </c>
    </row>
    <row r="15" spans="1:6">
      <c r="A15" s="4" t="s">
        <v>292</v>
      </c>
      <c r="C15" s="7" t="n">
        <v>2302952000</v>
      </c>
      <c r="D15" s="5" t="n">
        <v>2237610000</v>
      </c>
      <c r="E15" s="5" t="n">
        <v>2302952000</v>
      </c>
      <c r="F15" s="5" t="n">
        <v>2237610000</v>
      </c>
    </row>
    <row r="16" spans="1:6">
      <c r="A16" s="4" t="s">
        <v>469</v>
      </c>
      <c r="B16" s="7" t="n">
        <v>300000</v>
      </c>
    </row>
    <row r="17" spans="1:6">
      <c r="A17" s="4" t="s">
        <v>470</v>
      </c>
      <c r="E17" s="5" t="n">
        <v>15900000</v>
      </c>
    </row>
    <row r="18" spans="1:6">
      <c r="A18" s="4" t="s">
        <v>471</v>
      </c>
    </row>
    <row r="19" spans="1:6">
      <c r="A19" s="3" t="s">
        <v>463</v>
      </c>
    </row>
    <row r="20" spans="1:6">
      <c r="A20" s="4" t="s">
        <v>127</v>
      </c>
      <c r="F20" s="5" t="n">
        <v>2396505000</v>
      </c>
    </row>
    <row r="21" spans="1:6">
      <c r="A21" s="4" t="s">
        <v>472</v>
      </c>
      <c r="F21" s="5" t="n">
        <v>-84283000</v>
      </c>
    </row>
    <row r="22" spans="1:6">
      <c r="A22" s="4" t="s">
        <v>72</v>
      </c>
      <c r="F22" s="5" t="n">
        <v>-1058000</v>
      </c>
    </row>
    <row r="23" spans="1:6">
      <c r="A23" s="4" t="s">
        <v>47</v>
      </c>
      <c r="F23" s="5" t="n">
        <v>-343000</v>
      </c>
    </row>
    <row r="24" spans="1:6">
      <c r="A24" s="4" t="s">
        <v>464</v>
      </c>
      <c r="F24" s="5" t="n">
        <v>-73239000</v>
      </c>
    </row>
    <row r="25" spans="1:6">
      <c r="A25" s="4" t="s">
        <v>465</v>
      </c>
      <c r="F25" s="5" t="n">
        <v>2015000</v>
      </c>
    </row>
    <row r="26" spans="1:6">
      <c r="A26" s="4" t="s">
        <v>466</v>
      </c>
      <c r="F26" s="5" t="n">
        <v>-323000</v>
      </c>
    </row>
    <row r="27" spans="1:6">
      <c r="A27" s="4" t="s">
        <v>467</v>
      </c>
      <c r="F27" s="5" t="n">
        <v>-1664000</v>
      </c>
    </row>
    <row r="28" spans="1:6">
      <c r="A28" s="4" t="s">
        <v>468</v>
      </c>
      <c r="F28" s="5" t="n">
        <v>0</v>
      </c>
    </row>
    <row r="29" spans="1:6">
      <c r="A29" s="4" t="s">
        <v>127</v>
      </c>
      <c r="D29" s="5" t="n">
        <v>2237610000</v>
      </c>
      <c r="F29" s="5" t="n">
        <v>2237610000</v>
      </c>
    </row>
    <row r="30" spans="1:6">
      <c r="A30" s="4" t="s">
        <v>473</v>
      </c>
    </row>
    <row r="31" spans="1:6">
      <c r="A31" s="3" t="s">
        <v>463</v>
      </c>
    </row>
    <row r="32" spans="1:6">
      <c r="A32" s="4" t="s">
        <v>474</v>
      </c>
      <c r="F32" s="5" t="n">
        <v>124043000</v>
      </c>
    </row>
    <row r="33" spans="1:6">
      <c r="A33" s="4" t="s">
        <v>74</v>
      </c>
      <c r="F33" s="5" t="n">
        <v>-131691000</v>
      </c>
    </row>
    <row r="34" spans="1:6">
      <c r="A34" s="4" t="s">
        <v>72</v>
      </c>
      <c r="F34" s="5" t="n">
        <v>0</v>
      </c>
    </row>
    <row r="35" spans="1:6">
      <c r="A35" s="4" t="s">
        <v>47</v>
      </c>
      <c r="F35" s="5" t="n">
        <v>0</v>
      </c>
    </row>
    <row r="36" spans="1:6">
      <c r="A36" s="4" t="s">
        <v>464</v>
      </c>
      <c r="F36" s="5" t="n">
        <v>0</v>
      </c>
    </row>
    <row r="37" spans="1:6">
      <c r="A37" s="4" t="s">
        <v>465</v>
      </c>
      <c r="F37" s="5" t="n">
        <v>0</v>
      </c>
    </row>
    <row r="38" spans="1:6">
      <c r="A38" s="4" t="s">
        <v>466</v>
      </c>
      <c r="F38" s="5" t="n">
        <v>0</v>
      </c>
    </row>
    <row r="39" spans="1:6">
      <c r="A39" s="4" t="s">
        <v>467</v>
      </c>
      <c r="F39" s="5" t="n">
        <v>0</v>
      </c>
    </row>
    <row r="40" spans="1:6">
      <c r="A40" s="4" t="s">
        <v>468</v>
      </c>
      <c r="F40" s="5" t="n">
        <v>7648000</v>
      </c>
    </row>
    <row r="41" spans="1:6">
      <c r="A41" s="4" t="s">
        <v>474</v>
      </c>
      <c r="D41" s="7" t="n">
        <v>0</v>
      </c>
      <c r="F41" s="7" t="n">
        <v>0</v>
      </c>
    </row>
    <row r="42" spans="1:6">
      <c r="A42" s="4" t="s">
        <v>475</v>
      </c>
    </row>
    <row r="43" spans="1:6">
      <c r="A43" s="3" t="s">
        <v>463</v>
      </c>
    </row>
    <row r="44" spans="1:6">
      <c r="A44" s="4" t="s">
        <v>157</v>
      </c>
      <c r="E44" s="5" t="n">
        <v>-757000</v>
      </c>
    </row>
    <row r="45" spans="1:6">
      <c r="A45" s="4" t="s">
        <v>476</v>
      </c>
    </row>
    <row r="46" spans="1:6">
      <c r="A46" s="3" t="s">
        <v>463</v>
      </c>
    </row>
    <row r="47" spans="1:6">
      <c r="A47" s="4" t="s">
        <v>157</v>
      </c>
      <c r="E47" s="7" t="n">
        <v>-15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7</v>
      </c>
      <c r="C1" s="2" t="s">
        <v>1</v>
      </c>
    </row>
    <row r="2" spans="1:4">
      <c r="C2" s="2" t="s">
        <v>2</v>
      </c>
      <c r="D2" s="2" t="s">
        <v>24</v>
      </c>
    </row>
    <row r="3" spans="1:4">
      <c r="A3" s="4" t="s">
        <v>478</v>
      </c>
      <c r="C3" s="7" t="n">
        <v>39207000</v>
      </c>
      <c r="D3" s="7" t="n">
        <v>44860000</v>
      </c>
    </row>
    <row r="4" spans="1:4">
      <c r="A4" s="4" t="s">
        <v>479</v>
      </c>
      <c r="B4" s="4" t="s">
        <v>43</v>
      </c>
      <c r="C4" s="5" t="n">
        <v>32388000</v>
      </c>
      <c r="D4" s="5" t="n">
        <v>29891000</v>
      </c>
    </row>
    <row r="5" spans="1:4">
      <c r="A5" s="4" t="s">
        <v>480</v>
      </c>
      <c r="C5" s="5" t="n">
        <v>10449000</v>
      </c>
      <c r="D5" s="5" t="n">
        <v>18449000</v>
      </c>
    </row>
    <row r="6" spans="1:4">
      <c r="A6" s="4" t="s">
        <v>481</v>
      </c>
      <c r="C6" s="5" t="n">
        <v>418000</v>
      </c>
      <c r="D6" s="5" t="n">
        <v>548000</v>
      </c>
    </row>
    <row r="7" spans="1:4">
      <c r="A7" s="4" t="s">
        <v>482</v>
      </c>
    </row>
    <row r="8" spans="1:4">
      <c r="A8" s="4" t="s">
        <v>479</v>
      </c>
      <c r="C8" s="7" t="n">
        <v>-3600000</v>
      </c>
      <c r="D8" s="7" t="n">
        <v>-500000</v>
      </c>
    </row>
    <row r="9" spans="1:4"/>
    <row r="10" spans="1:4">
      <c r="A10" s="4" t="s">
        <v>43</v>
      </c>
      <c r="B10" s="4" t="s">
        <v>483</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23</v>
      </c>
      <c r="E1" s="2" t="s">
        <v>1</v>
      </c>
    </row>
    <row r="2" spans="1:6">
      <c r="C2" s="2" t="s">
        <v>2</v>
      </c>
      <c r="D2" s="2" t="s">
        <v>24</v>
      </c>
      <c r="E2" s="2" t="s">
        <v>2</v>
      </c>
      <c r="F2" s="2" t="s">
        <v>24</v>
      </c>
    </row>
    <row r="3" spans="1:6">
      <c r="A3" s="3" t="s">
        <v>485</v>
      </c>
    </row>
    <row r="4" spans="1:6">
      <c r="A4" s="4" t="s">
        <v>486</v>
      </c>
      <c r="C4" s="7" t="n">
        <v>1067639</v>
      </c>
      <c r="D4" s="7" t="n">
        <v>1043948</v>
      </c>
      <c r="E4" s="7" t="n">
        <v>2005565</v>
      </c>
      <c r="F4" s="7" t="n">
        <v>1904163</v>
      </c>
    </row>
    <row r="5" spans="1:6">
      <c r="A5" s="4" t="s">
        <v>487</v>
      </c>
      <c r="C5" s="5" t="n">
        <v>0</v>
      </c>
      <c r="D5" s="5" t="n">
        <v>0</v>
      </c>
      <c r="E5" s="5" t="n">
        <v>0</v>
      </c>
      <c r="F5" s="5" t="n">
        <v>0</v>
      </c>
    </row>
    <row r="6" spans="1:6">
      <c r="A6" s="4" t="s">
        <v>488</v>
      </c>
      <c r="C6" s="5" t="n">
        <v>43805</v>
      </c>
      <c r="D6" s="5" t="n">
        <v>46127</v>
      </c>
      <c r="E6" s="5" t="n">
        <v>79272</v>
      </c>
      <c r="F6" s="5" t="n">
        <v>77821</v>
      </c>
    </row>
    <row r="7" spans="1:6">
      <c r="A7" s="4" t="s">
        <v>137</v>
      </c>
      <c r="B7" s="4" t="s">
        <v>43</v>
      </c>
      <c r="C7" s="5" t="n">
        <v>-3190</v>
      </c>
      <c r="D7" s="5" t="n">
        <v>-276102</v>
      </c>
      <c r="E7" s="5" t="n">
        <v>-1504</v>
      </c>
      <c r="F7" s="5" t="n">
        <v>-294138</v>
      </c>
    </row>
    <row r="8" spans="1:6">
      <c r="A8" s="4" t="s">
        <v>74</v>
      </c>
      <c r="C8" s="5" t="n">
        <v>0</v>
      </c>
      <c r="D8" s="5" t="n">
        <v>-120651</v>
      </c>
      <c r="E8" s="5" t="n">
        <v>0</v>
      </c>
      <c r="F8" s="5" t="n">
        <v>-131691</v>
      </c>
    </row>
    <row r="9" spans="1:6">
      <c r="A9" s="4" t="s">
        <v>48</v>
      </c>
      <c r="C9" s="5" t="n">
        <v>40615</v>
      </c>
      <c r="D9" s="5" t="n">
        <v>-109324</v>
      </c>
      <c r="E9" s="5" t="n">
        <v>77768</v>
      </c>
      <c r="F9" s="5" t="n">
        <v>-84626</v>
      </c>
    </row>
    <row r="10" spans="1:6">
      <c r="A10" s="4" t="s">
        <v>489</v>
      </c>
    </row>
    <row r="11" spans="1:6">
      <c r="A11" s="3" t="s">
        <v>485</v>
      </c>
    </row>
    <row r="12" spans="1:6">
      <c r="A12" s="4" t="s">
        <v>486</v>
      </c>
      <c r="C12" s="5" t="n">
        <v>225485</v>
      </c>
      <c r="D12" s="5" t="n">
        <v>206052</v>
      </c>
      <c r="E12" s="5" t="n">
        <v>659100</v>
      </c>
      <c r="F12" s="5" t="n">
        <v>591918</v>
      </c>
    </row>
    <row r="13" spans="1:6">
      <c r="A13" s="4" t="s">
        <v>487</v>
      </c>
      <c r="C13" s="5" t="n">
        <v>6353</v>
      </c>
      <c r="D13" s="5" t="n">
        <v>6594</v>
      </c>
      <c r="E13" s="5" t="n">
        <v>27841</v>
      </c>
      <c r="F13" s="5" t="n">
        <v>27691</v>
      </c>
    </row>
    <row r="14" spans="1:6">
      <c r="A14" s="4" t="s">
        <v>488</v>
      </c>
      <c r="C14" s="5" t="n">
        <v>10554</v>
      </c>
      <c r="D14" s="5" t="n">
        <v>5809</v>
      </c>
      <c r="E14" s="5" t="n">
        <v>57303</v>
      </c>
      <c r="F14" s="5" t="n">
        <v>47457</v>
      </c>
    </row>
    <row r="15" spans="1:6">
      <c r="A15" s="4" t="s">
        <v>490</v>
      </c>
    </row>
    <row r="16" spans="1:6">
      <c r="A16" s="3" t="s">
        <v>485</v>
      </c>
    </row>
    <row r="17" spans="1:6">
      <c r="A17" s="4" t="s">
        <v>486</v>
      </c>
      <c r="C17" s="5" t="n">
        <v>842154</v>
      </c>
      <c r="D17" s="5" t="n">
        <v>837896</v>
      </c>
      <c r="E17" s="5" t="n">
        <v>1346465</v>
      </c>
      <c r="F17" s="5" t="n">
        <v>1312245</v>
      </c>
    </row>
    <row r="18" spans="1:6">
      <c r="A18" s="4" t="s">
        <v>487</v>
      </c>
      <c r="C18" s="5" t="n">
        <v>2284</v>
      </c>
      <c r="D18" s="5" t="n">
        <v>1879</v>
      </c>
      <c r="E18" s="5" t="n">
        <v>4153</v>
      </c>
      <c r="F18" s="5" t="n">
        <v>4211</v>
      </c>
    </row>
    <row r="19" spans="1:6">
      <c r="A19" s="4" t="s">
        <v>488</v>
      </c>
      <c r="C19" s="5" t="n">
        <v>31158</v>
      </c>
      <c r="D19" s="5" t="n">
        <v>40318</v>
      </c>
      <c r="E19" s="5" t="n">
        <v>17703</v>
      </c>
      <c r="F19" s="5" t="n">
        <v>30364</v>
      </c>
    </row>
    <row r="20" spans="1:6">
      <c r="A20" s="4" t="s">
        <v>491</v>
      </c>
    </row>
    <row r="21" spans="1:6">
      <c r="A21" s="3" t="s">
        <v>485</v>
      </c>
    </row>
    <row r="22" spans="1:6">
      <c r="A22" s="4" t="s">
        <v>486</v>
      </c>
      <c r="C22" s="5" t="n">
        <v>74574</v>
      </c>
      <c r="D22" s="5" t="n">
        <v>73832</v>
      </c>
      <c r="E22" s="5" t="n">
        <v>162799</v>
      </c>
      <c r="F22" s="5" t="n">
        <v>156755</v>
      </c>
    </row>
    <row r="23" spans="1:6">
      <c r="A23" s="4" t="s">
        <v>487</v>
      </c>
      <c r="C23" s="5" t="n">
        <v>0</v>
      </c>
      <c r="D23" s="5" t="n">
        <v>0</v>
      </c>
      <c r="E23" s="5" t="n">
        <v>0</v>
      </c>
      <c r="F23" s="5" t="n">
        <v>0</v>
      </c>
    </row>
    <row r="24" spans="1:6">
      <c r="A24" s="4" t="s">
        <v>488</v>
      </c>
      <c r="C24" s="5" t="n">
        <v>7859</v>
      </c>
      <c r="D24" s="5" t="n">
        <v>8022</v>
      </c>
      <c r="E24" s="5" t="n">
        <v>22191</v>
      </c>
      <c r="F24" s="5" t="n">
        <v>19141</v>
      </c>
    </row>
    <row r="25" spans="1:6">
      <c r="A25" s="4" t="s">
        <v>492</v>
      </c>
    </row>
    <row r="26" spans="1:6">
      <c r="A26" s="3" t="s">
        <v>485</v>
      </c>
    </row>
    <row r="27" spans="1:6">
      <c r="A27" s="4" t="s">
        <v>486</v>
      </c>
      <c r="C27" s="5" t="n">
        <v>131592</v>
      </c>
      <c r="D27" s="5" t="n">
        <v>112770</v>
      </c>
      <c r="E27" s="5" t="n">
        <v>474111</v>
      </c>
      <c r="F27" s="5" t="n">
        <v>412165</v>
      </c>
    </row>
    <row r="28" spans="1:6">
      <c r="A28" s="4" t="s">
        <v>487</v>
      </c>
      <c r="C28" s="5" t="n">
        <v>0</v>
      </c>
      <c r="D28" s="5" t="n">
        <v>0</v>
      </c>
      <c r="E28" s="5" t="n">
        <v>0</v>
      </c>
      <c r="F28" s="5" t="n">
        <v>0</v>
      </c>
    </row>
    <row r="29" spans="1:6">
      <c r="A29" s="4" t="s">
        <v>488</v>
      </c>
      <c r="C29" s="5" t="n">
        <v>-2797</v>
      </c>
      <c r="D29" s="5" t="n">
        <v>-7777</v>
      </c>
      <c r="E29" s="5" t="n">
        <v>25064</v>
      </c>
      <c r="F29" s="5" t="n">
        <v>17464</v>
      </c>
    </row>
    <row r="30" spans="1:6">
      <c r="A30" s="4" t="s">
        <v>493</v>
      </c>
    </row>
    <row r="31" spans="1:6">
      <c r="A31" s="3" t="s">
        <v>485</v>
      </c>
    </row>
    <row r="32" spans="1:6">
      <c r="A32" s="4" t="s">
        <v>486</v>
      </c>
      <c r="C32" s="5" t="n">
        <v>19319</v>
      </c>
      <c r="D32" s="5" t="n">
        <v>19450</v>
      </c>
      <c r="E32" s="5" t="n">
        <v>22190</v>
      </c>
      <c r="F32" s="5" t="n">
        <v>22998</v>
      </c>
    </row>
    <row r="33" spans="1:6">
      <c r="A33" s="4" t="s">
        <v>487</v>
      </c>
      <c r="C33" s="5" t="n">
        <v>6353</v>
      </c>
      <c r="D33" s="5" t="n">
        <v>6594</v>
      </c>
      <c r="E33" s="5" t="n">
        <v>27841</v>
      </c>
      <c r="F33" s="5" t="n">
        <v>27691</v>
      </c>
    </row>
    <row r="34" spans="1:6">
      <c r="A34" s="4" t="s">
        <v>488</v>
      </c>
      <c r="C34" s="5" t="n">
        <v>5492</v>
      </c>
      <c r="D34" s="5" t="n">
        <v>5564</v>
      </c>
      <c r="E34" s="5" t="n">
        <v>10048</v>
      </c>
      <c r="F34" s="5" t="n">
        <v>10852</v>
      </c>
    </row>
    <row r="35" spans="1:6">
      <c r="A35" s="4" t="s">
        <v>494</v>
      </c>
    </row>
    <row r="36" spans="1:6">
      <c r="A36" s="3" t="s">
        <v>485</v>
      </c>
    </row>
    <row r="37" spans="1:6">
      <c r="A37" s="4" t="s">
        <v>486</v>
      </c>
      <c r="C37" s="5" t="n">
        <v>4520</v>
      </c>
      <c r="D37" s="5" t="n">
        <v>10268</v>
      </c>
      <c r="E37" s="5" t="n">
        <v>8163</v>
      </c>
      <c r="F37" s="5" t="n">
        <v>18966</v>
      </c>
    </row>
    <row r="38" spans="1:6">
      <c r="A38" s="4" t="s">
        <v>487</v>
      </c>
      <c r="C38" s="5" t="n">
        <v>59</v>
      </c>
      <c r="D38" s="5" t="n">
        <v>36</v>
      </c>
      <c r="E38" s="5" t="n">
        <v>93</v>
      </c>
      <c r="F38" s="5" t="n">
        <v>119</v>
      </c>
    </row>
    <row r="39" spans="1:6">
      <c r="A39" s="4" t="s">
        <v>488</v>
      </c>
      <c r="C39" s="5" t="n">
        <v>-238</v>
      </c>
      <c r="D39" s="5" t="n">
        <v>737</v>
      </c>
      <c r="E39" s="5" t="n">
        <v>-865</v>
      </c>
      <c r="F39" s="5" t="n">
        <v>739</v>
      </c>
    </row>
    <row r="40" spans="1:6">
      <c r="A40" s="4" t="s">
        <v>495</v>
      </c>
    </row>
    <row r="41" spans="1:6">
      <c r="A41" s="3" t="s">
        <v>485</v>
      </c>
    </row>
    <row r="42" spans="1:6">
      <c r="A42" s="4" t="s">
        <v>486</v>
      </c>
      <c r="C42" s="5" t="n">
        <v>501426</v>
      </c>
      <c r="D42" s="5" t="n">
        <v>541257</v>
      </c>
      <c r="E42" s="5" t="n">
        <v>702203</v>
      </c>
      <c r="F42" s="5" t="n">
        <v>751108</v>
      </c>
    </row>
    <row r="43" spans="1:6">
      <c r="A43" s="4" t="s">
        <v>487</v>
      </c>
      <c r="C43" s="5" t="n">
        <v>172</v>
      </c>
      <c r="D43" s="5" t="n">
        <v>97</v>
      </c>
      <c r="E43" s="5" t="n">
        <v>258</v>
      </c>
      <c r="F43" s="5" t="n">
        <v>215</v>
      </c>
    </row>
    <row r="44" spans="1:6">
      <c r="A44" s="4" t="s">
        <v>488</v>
      </c>
      <c r="C44" s="5" t="n">
        <v>21168</v>
      </c>
      <c r="D44" s="5" t="n">
        <v>33696</v>
      </c>
      <c r="E44" s="5" t="n">
        <v>1255</v>
      </c>
      <c r="F44" s="5" t="n">
        <v>19225</v>
      </c>
    </row>
    <row r="45" spans="1:6">
      <c r="A45" s="4" t="s">
        <v>496</v>
      </c>
    </row>
    <row r="46" spans="1:6">
      <c r="A46" s="3" t="s">
        <v>485</v>
      </c>
    </row>
    <row r="47" spans="1:6">
      <c r="A47" s="4" t="s">
        <v>486</v>
      </c>
      <c r="C47" s="5" t="n">
        <v>336009</v>
      </c>
      <c r="D47" s="5" t="n">
        <v>285924</v>
      </c>
      <c r="E47" s="5" t="n">
        <v>635580</v>
      </c>
      <c r="F47" s="5" t="n">
        <v>541424</v>
      </c>
    </row>
    <row r="48" spans="1:6">
      <c r="A48" s="4" t="s">
        <v>487</v>
      </c>
      <c r="C48" s="5" t="n">
        <v>295</v>
      </c>
      <c r="D48" s="5" t="n">
        <v>77</v>
      </c>
      <c r="E48" s="5" t="n">
        <v>301</v>
      </c>
      <c r="F48" s="5" t="n">
        <v>539</v>
      </c>
    </row>
    <row r="49" spans="1:6">
      <c r="A49" s="4" t="s">
        <v>488</v>
      </c>
      <c r="C49" s="5" t="n">
        <v>12391</v>
      </c>
      <c r="D49" s="5" t="n">
        <v>6990</v>
      </c>
      <c r="E49" s="5" t="n">
        <v>19753</v>
      </c>
      <c r="F49" s="5" t="n">
        <v>12964</v>
      </c>
    </row>
    <row r="50" spans="1:6">
      <c r="A50" s="4" t="s">
        <v>497</v>
      </c>
    </row>
    <row r="51" spans="1:6">
      <c r="A51" s="3" t="s">
        <v>485</v>
      </c>
    </row>
    <row r="52" spans="1:6">
      <c r="A52" s="4" t="s">
        <v>486</v>
      </c>
      <c r="C52" s="5" t="n">
        <v>199</v>
      </c>
      <c r="D52" s="5" t="n">
        <v>447</v>
      </c>
      <c r="E52" s="5" t="n">
        <v>519</v>
      </c>
      <c r="F52" s="5" t="n">
        <v>747</v>
      </c>
    </row>
    <row r="53" spans="1:6">
      <c r="A53" s="4" t="s">
        <v>487</v>
      </c>
      <c r="C53" s="5" t="n">
        <v>1758</v>
      </c>
      <c r="D53" s="5" t="n">
        <v>1669</v>
      </c>
      <c r="E53" s="5" t="n">
        <v>3501</v>
      </c>
      <c r="F53" s="5" t="n">
        <v>3338</v>
      </c>
    </row>
    <row r="54" spans="1:6">
      <c r="A54" s="4" t="s">
        <v>488</v>
      </c>
      <c r="C54" s="5" t="n">
        <v>-2163</v>
      </c>
      <c r="D54" s="5" t="n">
        <v>-1105</v>
      </c>
      <c r="E54" s="5" t="n">
        <v>-2440</v>
      </c>
      <c r="F54" s="5" t="n">
        <v>-2564</v>
      </c>
    </row>
    <row r="55" spans="1:6">
      <c r="A55" s="4" t="s">
        <v>498</v>
      </c>
    </row>
    <row r="56" spans="1:6">
      <c r="A56" s="3" t="s">
        <v>485</v>
      </c>
    </row>
    <row r="57" spans="1:6">
      <c r="A57" s="4" t="s">
        <v>487</v>
      </c>
      <c r="C57" s="5" t="n">
        <v>-8637</v>
      </c>
      <c r="D57" s="5" t="n">
        <v>-8473</v>
      </c>
      <c r="E57" s="5" t="n">
        <v>-31994</v>
      </c>
      <c r="F57" s="5" t="n">
        <v>-31902</v>
      </c>
    </row>
    <row r="58" spans="1:6">
      <c r="A58" s="4" t="s">
        <v>488</v>
      </c>
      <c r="B58" s="4" t="s">
        <v>43</v>
      </c>
      <c r="C58" s="7" t="n">
        <v>2093</v>
      </c>
      <c r="D58" s="7" t="n">
        <v>0</v>
      </c>
      <c r="E58" s="7" t="n">
        <v>4266</v>
      </c>
      <c r="F58" s="7" t="n">
        <v>0</v>
      </c>
    </row>
    <row r="59" spans="1:6"/>
    <row r="60" spans="1:6">
      <c r="A60" s="4" t="s">
        <v>43</v>
      </c>
      <c r="B60" s="4" t="s">
        <v>58</v>
      </c>
    </row>
  </sheetData>
  <mergeCells count="5">
    <mergeCell ref="A1:B2"/>
    <mergeCell ref="C1:D1"/>
    <mergeCell ref="E1:F1"/>
    <mergeCell ref="A59:E59"/>
    <mergeCell ref="B60:E6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499</v>
      </c>
      <c r="B1" s="2" t="s">
        <v>23</v>
      </c>
      <c r="E1" s="2" t="s">
        <v>1</v>
      </c>
    </row>
    <row r="2" spans="1:6">
      <c r="B2" s="2" t="s">
        <v>2</v>
      </c>
      <c r="C2" s="2" t="s">
        <v>24</v>
      </c>
      <c r="D2" s="2" t="s">
        <v>355</v>
      </c>
      <c r="E2" s="2" t="s">
        <v>2</v>
      </c>
      <c r="F2" s="2" t="s">
        <v>24</v>
      </c>
    </row>
    <row r="3" spans="1:6">
      <c r="A3" s="4" t="s">
        <v>500</v>
      </c>
    </row>
    <row r="4" spans="1:6">
      <c r="A4" s="3" t="s">
        <v>501</v>
      </c>
    </row>
    <row r="5" spans="1:6">
      <c r="A5" s="4" t="s">
        <v>502</v>
      </c>
      <c r="B5" s="7" t="n">
        <v>0</v>
      </c>
      <c r="C5" s="7" t="n">
        <v>0</v>
      </c>
      <c r="E5" s="7" t="n">
        <v>0</v>
      </c>
      <c r="F5" s="7" t="n">
        <v>0</v>
      </c>
    </row>
    <row r="6" spans="1:6">
      <c r="A6" s="4" t="s">
        <v>503</v>
      </c>
      <c r="B6" s="5" t="n">
        <v>4089000</v>
      </c>
      <c r="C6" s="5" t="n">
        <v>4220000</v>
      </c>
      <c r="E6" s="5" t="n">
        <v>8103000</v>
      </c>
      <c r="F6" s="5" t="n">
        <v>8610000</v>
      </c>
    </row>
    <row r="7" spans="1:6">
      <c r="A7" s="4" t="s">
        <v>504</v>
      </c>
      <c r="B7" s="5" t="n">
        <v>-5234000</v>
      </c>
      <c r="C7" s="5" t="n">
        <v>-5182000</v>
      </c>
      <c r="E7" s="5" t="n">
        <v>-10263000</v>
      </c>
      <c r="F7" s="5" t="n">
        <v>-10462000</v>
      </c>
    </row>
    <row r="8" spans="1:6">
      <c r="A8" s="4" t="s">
        <v>505</v>
      </c>
      <c r="B8" s="5" t="n">
        <v>0</v>
      </c>
      <c r="C8" s="5" t="n">
        <v>0</v>
      </c>
      <c r="E8" s="5" t="n">
        <v>0</v>
      </c>
      <c r="F8" s="5" t="n">
        <v>0</v>
      </c>
    </row>
    <row r="9" spans="1:6">
      <c r="A9" s="4" t="s">
        <v>506</v>
      </c>
      <c r="B9" s="5" t="n">
        <v>1385000</v>
      </c>
      <c r="C9" s="5" t="n">
        <v>1514000</v>
      </c>
      <c r="E9" s="5" t="n">
        <v>3178000</v>
      </c>
      <c r="F9" s="5" t="n">
        <v>3107000</v>
      </c>
    </row>
    <row r="10" spans="1:6">
      <c r="A10" s="4" t="s">
        <v>507</v>
      </c>
      <c r="B10" s="5" t="n">
        <v>240000</v>
      </c>
      <c r="C10" s="5" t="n">
        <v>552000</v>
      </c>
      <c r="E10" s="5" t="n">
        <v>1018000</v>
      </c>
      <c r="F10" s="5" t="n">
        <v>1255000</v>
      </c>
    </row>
    <row r="11" spans="1:6">
      <c r="A11" s="4" t="s">
        <v>508</v>
      </c>
      <c r="B11" s="5" t="n">
        <v>73000</v>
      </c>
      <c r="C11" s="5" t="n">
        <v>121000</v>
      </c>
      <c r="E11" s="5" t="n">
        <v>180000</v>
      </c>
      <c r="F11" s="5" t="n">
        <v>202000</v>
      </c>
    </row>
    <row r="12" spans="1:6">
      <c r="A12" s="4" t="s">
        <v>308</v>
      </c>
      <c r="B12" s="5" t="n">
        <v>167000</v>
      </c>
      <c r="C12" s="5" t="n">
        <v>431000</v>
      </c>
      <c r="E12" s="5" t="n">
        <v>838000</v>
      </c>
      <c r="F12" s="5" t="n">
        <v>1053000</v>
      </c>
    </row>
    <row r="13" spans="1:6">
      <c r="A13" s="4" t="s">
        <v>509</v>
      </c>
    </row>
    <row r="14" spans="1:6">
      <c r="A14" s="3" t="s">
        <v>501</v>
      </c>
    </row>
    <row r="15" spans="1:6">
      <c r="A15" s="4" t="s">
        <v>502</v>
      </c>
      <c r="B15" s="5" t="n">
        <v>306000</v>
      </c>
      <c r="C15" s="5" t="n">
        <v>374000</v>
      </c>
      <c r="E15" s="5" t="n">
        <v>753000</v>
      </c>
      <c r="F15" s="5" t="n">
        <v>824000</v>
      </c>
    </row>
    <row r="16" spans="1:6">
      <c r="A16" s="4" t="s">
        <v>503</v>
      </c>
      <c r="B16" s="5" t="n">
        <v>825000</v>
      </c>
      <c r="C16" s="5" t="n">
        <v>895000</v>
      </c>
      <c r="E16" s="5" t="n">
        <v>1633000</v>
      </c>
      <c r="F16" s="5" t="n">
        <v>1844000</v>
      </c>
    </row>
    <row r="17" spans="1:6">
      <c r="A17" s="4" t="s">
        <v>504</v>
      </c>
      <c r="B17" s="5" t="n">
        <v>-1175000</v>
      </c>
      <c r="C17" s="5" t="n">
        <v>-1118000</v>
      </c>
      <c r="E17" s="5" t="n">
        <v>-2320000</v>
      </c>
      <c r="F17" s="5" t="n">
        <v>-2267000</v>
      </c>
    </row>
    <row r="18" spans="1:6">
      <c r="A18" s="4" t="s">
        <v>505</v>
      </c>
      <c r="B18" s="5" t="n">
        <v>-343000</v>
      </c>
      <c r="C18" s="5" t="n">
        <v>-343000</v>
      </c>
      <c r="E18" s="5" t="n">
        <v>-686000</v>
      </c>
      <c r="F18" s="5" t="n">
        <v>-686000</v>
      </c>
    </row>
    <row r="19" spans="1:6">
      <c r="A19" s="4" t="s">
        <v>506</v>
      </c>
      <c r="B19" s="5" t="n">
        <v>100000</v>
      </c>
      <c r="C19" s="5" t="n">
        <v>299000</v>
      </c>
      <c r="E19" s="5" t="n">
        <v>436000</v>
      </c>
      <c r="F19" s="5" t="n">
        <v>747000</v>
      </c>
    </row>
    <row r="20" spans="1:6">
      <c r="A20" s="4" t="s">
        <v>507</v>
      </c>
      <c r="B20" s="5" t="n">
        <v>-287000</v>
      </c>
      <c r="C20" s="5" t="n">
        <v>107000</v>
      </c>
      <c r="E20" s="5" t="n">
        <v>-184000</v>
      </c>
      <c r="F20" s="5" t="n">
        <v>462000</v>
      </c>
    </row>
    <row r="21" spans="1:6">
      <c r="A21" s="4" t="s">
        <v>508</v>
      </c>
      <c r="B21" s="5" t="n">
        <v>-114000</v>
      </c>
      <c r="C21" s="5" t="n">
        <v>4000</v>
      </c>
      <c r="E21" s="5" t="n">
        <v>-153000</v>
      </c>
      <c r="F21" s="5" t="n">
        <v>38000</v>
      </c>
    </row>
    <row r="22" spans="1:6">
      <c r="A22" s="4" t="s">
        <v>308</v>
      </c>
      <c r="B22" s="5" t="n">
        <v>-173000</v>
      </c>
      <c r="C22" s="5" t="n">
        <v>103000</v>
      </c>
      <c r="E22" s="5" t="n">
        <v>-31000</v>
      </c>
      <c r="F22" s="5" t="n">
        <v>424000</v>
      </c>
    </row>
    <row r="23" spans="1:6">
      <c r="A23" s="4" t="s">
        <v>510</v>
      </c>
    </row>
    <row r="24" spans="1:6">
      <c r="A24" s="3" t="s">
        <v>501</v>
      </c>
    </row>
    <row r="25" spans="1:6">
      <c r="A25" s="4" t="s">
        <v>308</v>
      </c>
      <c r="B25" s="7" t="n">
        <v>1100000</v>
      </c>
      <c r="C25" s="7" t="n">
        <v>1200000</v>
      </c>
      <c r="E25" s="7" t="n">
        <v>2300000</v>
      </c>
      <c r="F25" s="7" t="n">
        <v>-700000</v>
      </c>
    </row>
    <row r="26" spans="1:6">
      <c r="A26" s="4" t="s">
        <v>511</v>
      </c>
      <c r="D26" s="7" t="n">
        <v>330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12</v>
      </c>
      <c r="B1" s="2" t="s">
        <v>513</v>
      </c>
      <c r="C1" s="2" t="s">
        <v>514</v>
      </c>
      <c r="D1" s="2" t="s">
        <v>515</v>
      </c>
      <c r="E1" s="2" t="s">
        <v>2</v>
      </c>
      <c r="F1" s="2" t="s">
        <v>516</v>
      </c>
      <c r="G1" s="2" t="s">
        <v>517</v>
      </c>
      <c r="H1" s="2" t="s">
        <v>518</v>
      </c>
      <c r="I1" s="2" t="s">
        <v>519</v>
      </c>
      <c r="J1" s="2" t="s">
        <v>520</v>
      </c>
      <c r="K1" s="2" t="s">
        <v>521</v>
      </c>
      <c r="L1" s="2" t="s">
        <v>522</v>
      </c>
      <c r="M1" s="2" t="s">
        <v>523</v>
      </c>
      <c r="N1" s="2" t="s">
        <v>313</v>
      </c>
      <c r="O1" s="2" t="s">
        <v>524</v>
      </c>
      <c r="P1" s="2" t="s">
        <v>525</v>
      </c>
      <c r="Q1" s="2" t="s">
        <v>526</v>
      </c>
      <c r="R1" s="2" t="s">
        <v>527</v>
      </c>
      <c r="S1" s="2" t="s">
        <v>528</v>
      </c>
      <c r="T1" s="2" t="s">
        <v>529</v>
      </c>
      <c r="U1" s="2" t="s">
        <v>530</v>
      </c>
    </row>
    <row r="2" spans="1:21">
      <c r="A2" s="4" t="s">
        <v>531</v>
      </c>
    </row>
    <row r="3" spans="1:21">
      <c r="A3" s="3" t="s">
        <v>532</v>
      </c>
    </row>
    <row r="4" spans="1:21">
      <c r="A4" s="4" t="s">
        <v>533</v>
      </c>
      <c r="Q4" s="7" t="n">
        <v>3200000</v>
      </c>
    </row>
    <row r="5" spans="1:21">
      <c r="A5" s="4" t="s">
        <v>534</v>
      </c>
      <c r="Q5" s="4" t="s">
        <v>535</v>
      </c>
    </row>
    <row r="6" spans="1:21">
      <c r="A6" s="4" t="s">
        <v>536</v>
      </c>
      <c r="J6" s="7" t="n">
        <v>2700000</v>
      </c>
    </row>
    <row r="7" spans="1:21">
      <c r="A7" s="4" t="s">
        <v>537</v>
      </c>
      <c r="J7" s="4" t="s">
        <v>538</v>
      </c>
    </row>
    <row r="8" spans="1:21">
      <c r="A8" s="4" t="s">
        <v>539</v>
      </c>
    </row>
    <row r="9" spans="1:21">
      <c r="A9" s="3" t="s">
        <v>532</v>
      </c>
    </row>
    <row r="10" spans="1:21">
      <c r="A10" s="4" t="s">
        <v>533</v>
      </c>
      <c r="P10" s="7" t="n">
        <v>10200000</v>
      </c>
    </row>
    <row r="11" spans="1:21">
      <c r="A11" s="4" t="s">
        <v>534</v>
      </c>
      <c r="P11" s="4" t="s">
        <v>540</v>
      </c>
    </row>
    <row r="12" spans="1:21">
      <c r="A12" s="4" t="s">
        <v>536</v>
      </c>
      <c r="I12" s="7" t="n">
        <v>4100000</v>
      </c>
    </row>
    <row r="13" spans="1:21">
      <c r="A13" s="4" t="s">
        <v>537</v>
      </c>
      <c r="I13" s="4" t="s">
        <v>541</v>
      </c>
    </row>
    <row r="14" spans="1:21">
      <c r="A14" s="4" t="s">
        <v>542</v>
      </c>
      <c r="K14" s="7" t="n">
        <v>9400000</v>
      </c>
    </row>
    <row r="15" spans="1:21">
      <c r="A15" s="4" t="s">
        <v>543</v>
      </c>
      <c r="I15" s="4" t="s">
        <v>544</v>
      </c>
    </row>
    <row r="16" spans="1:21">
      <c r="A16" s="4" t="s">
        <v>545</v>
      </c>
    </row>
    <row r="17" spans="1:21">
      <c r="A17" s="3" t="s">
        <v>532</v>
      </c>
    </row>
    <row r="18" spans="1:21">
      <c r="A18" s="4" t="s">
        <v>546</v>
      </c>
      <c r="M18" s="7" t="n">
        <v>814000</v>
      </c>
    </row>
    <row r="19" spans="1:21">
      <c r="A19" s="4" t="s">
        <v>547</v>
      </c>
      <c r="K19" s="5" t="n">
        <v>474000</v>
      </c>
    </row>
    <row r="20" spans="1:21">
      <c r="A20" s="4" t="s">
        <v>548</v>
      </c>
      <c r="H20" s="7" t="n">
        <v>88000</v>
      </c>
      <c r="K20" s="7" t="n">
        <v>251000</v>
      </c>
    </row>
    <row r="21" spans="1:21">
      <c r="A21" s="4" t="s">
        <v>549</v>
      </c>
    </row>
    <row r="22" spans="1:21">
      <c r="A22" s="3" t="s">
        <v>532</v>
      </c>
    </row>
    <row r="23" spans="1:21">
      <c r="A23" s="4" t="s">
        <v>550</v>
      </c>
      <c r="L23" s="7" t="n">
        <v>456000</v>
      </c>
    </row>
    <row r="24" spans="1:21">
      <c r="A24" s="4" t="s">
        <v>551</v>
      </c>
    </row>
    <row r="25" spans="1:21">
      <c r="A25" s="3" t="s">
        <v>532</v>
      </c>
    </row>
    <row r="26" spans="1:21">
      <c r="A26" s="4" t="s">
        <v>536</v>
      </c>
      <c r="R26" s="7" t="n">
        <v>4700000</v>
      </c>
    </row>
    <row r="27" spans="1:21">
      <c r="A27" s="4" t="s">
        <v>552</v>
      </c>
    </row>
    <row r="28" spans="1:21">
      <c r="A28" s="3" t="s">
        <v>532</v>
      </c>
    </row>
    <row r="29" spans="1:21">
      <c r="A29" s="4" t="s">
        <v>553</v>
      </c>
      <c r="G29" s="7" t="n">
        <v>1600000</v>
      </c>
    </row>
    <row r="30" spans="1:21">
      <c r="A30" s="4" t="s">
        <v>554</v>
      </c>
      <c r="G30" s="4" t="s">
        <v>555</v>
      </c>
    </row>
    <row r="31" spans="1:21">
      <c r="A31" s="4" t="s">
        <v>556</v>
      </c>
    </row>
    <row r="32" spans="1:21">
      <c r="A32" s="3" t="s">
        <v>532</v>
      </c>
    </row>
    <row r="33" spans="1:21">
      <c r="A33" s="4" t="s">
        <v>557</v>
      </c>
      <c r="E33" s="7" t="n">
        <v>85000000</v>
      </c>
    </row>
    <row r="34" spans="1:21">
      <c r="A34" s="4" t="s">
        <v>558</v>
      </c>
    </row>
    <row r="35" spans="1:21">
      <c r="A35" s="3" t="s">
        <v>532</v>
      </c>
    </row>
    <row r="36" spans="1:21">
      <c r="A36" s="4" t="s">
        <v>533</v>
      </c>
      <c r="O36" s="7" t="n">
        <v>13400000</v>
      </c>
    </row>
    <row r="37" spans="1:21">
      <c r="A37" s="4" t="s">
        <v>534</v>
      </c>
      <c r="O37" s="4" t="s">
        <v>559</v>
      </c>
    </row>
    <row r="38" spans="1:21">
      <c r="A38" s="4" t="s">
        <v>536</v>
      </c>
      <c r="F38" s="7" t="n">
        <v>7500000</v>
      </c>
    </row>
    <row r="39" spans="1:21">
      <c r="A39" s="4" t="s">
        <v>537</v>
      </c>
      <c r="F39" s="4" t="s">
        <v>560</v>
      </c>
    </row>
    <row r="40" spans="1:21">
      <c r="A40" s="4" t="s">
        <v>561</v>
      </c>
      <c r="N40" s="7" t="n">
        <v>11700000</v>
      </c>
      <c r="O40" s="7" t="n">
        <v>13000000</v>
      </c>
    </row>
    <row r="41" spans="1:21">
      <c r="A41" s="4" t="s">
        <v>562</v>
      </c>
      <c r="N41" s="4" t="s">
        <v>563</v>
      </c>
      <c r="O41" s="4" t="s">
        <v>564</v>
      </c>
    </row>
    <row r="42" spans="1:21">
      <c r="A42" s="4" t="s">
        <v>565</v>
      </c>
    </row>
    <row r="43" spans="1:21">
      <c r="A43" s="3" t="s">
        <v>532</v>
      </c>
    </row>
    <row r="44" spans="1:21">
      <c r="A44" s="4" t="s">
        <v>543</v>
      </c>
      <c r="F44" s="4" t="s">
        <v>566</v>
      </c>
    </row>
    <row r="45" spans="1:21">
      <c r="A45" s="4" t="s">
        <v>567</v>
      </c>
    </row>
    <row r="46" spans="1:21">
      <c r="A46" s="3" t="s">
        <v>532</v>
      </c>
    </row>
    <row r="47" spans="1:21">
      <c r="A47" s="4" t="s">
        <v>543</v>
      </c>
      <c r="F47" s="4" t="s">
        <v>568</v>
      </c>
    </row>
    <row r="48" spans="1:21">
      <c r="A48" s="4" t="s">
        <v>569</v>
      </c>
    </row>
    <row r="49" spans="1:21">
      <c r="A49" s="3" t="s">
        <v>532</v>
      </c>
    </row>
    <row r="50" spans="1:21">
      <c r="A50" s="4" t="s">
        <v>543</v>
      </c>
      <c r="F50" s="4" t="s">
        <v>568</v>
      </c>
    </row>
    <row r="51" spans="1:21">
      <c r="A51" s="4" t="s">
        <v>570</v>
      </c>
    </row>
    <row r="52" spans="1:21">
      <c r="A52" s="3" t="s">
        <v>532</v>
      </c>
    </row>
    <row r="53" spans="1:21">
      <c r="A53" s="4" t="s">
        <v>561</v>
      </c>
      <c r="U53" s="7" t="n">
        <v>15100000</v>
      </c>
    </row>
    <row r="54" spans="1:21">
      <c r="A54" s="4" t="s">
        <v>571</v>
      </c>
      <c r="U54" s="4" t="s">
        <v>572</v>
      </c>
    </row>
    <row r="55" spans="1:21">
      <c r="A55" s="4" t="s">
        <v>573</v>
      </c>
    </row>
    <row r="56" spans="1:21">
      <c r="A56" s="3" t="s">
        <v>532</v>
      </c>
    </row>
    <row r="57" spans="1:21">
      <c r="A57" s="4" t="s">
        <v>561</v>
      </c>
      <c r="S57" s="7" t="n">
        <v>9700000</v>
      </c>
    </row>
    <row r="58" spans="1:21">
      <c r="A58" s="4" t="s">
        <v>571</v>
      </c>
      <c r="S58" s="4" t="s">
        <v>572</v>
      </c>
    </row>
    <row r="59" spans="1:21">
      <c r="A59" s="4" t="s">
        <v>574</v>
      </c>
    </row>
    <row r="60" spans="1:21">
      <c r="A60" s="3" t="s">
        <v>532</v>
      </c>
    </row>
    <row r="61" spans="1:21">
      <c r="A61" s="4" t="s">
        <v>561</v>
      </c>
      <c r="T61" s="7" t="n">
        <v>6800000</v>
      </c>
    </row>
    <row r="62" spans="1:21">
      <c r="A62" s="4" t="s">
        <v>571</v>
      </c>
      <c r="T62" s="4" t="s">
        <v>572</v>
      </c>
    </row>
    <row r="63" spans="1:21">
      <c r="A63" s="4" t="s">
        <v>575</v>
      </c>
    </row>
    <row r="64" spans="1:21">
      <c r="A64" s="3" t="s">
        <v>532</v>
      </c>
    </row>
    <row r="65" spans="1:21">
      <c r="A65" s="4" t="s">
        <v>533</v>
      </c>
      <c r="D65" s="7" t="n">
        <v>5900000</v>
      </c>
    </row>
    <row r="66" spans="1:21">
      <c r="A66" s="4" t="s">
        <v>534</v>
      </c>
      <c r="D66" s="4" t="s">
        <v>576</v>
      </c>
    </row>
    <row r="67" spans="1:21">
      <c r="A67" s="4" t="s">
        <v>561</v>
      </c>
      <c r="D67" s="7" t="n">
        <v>4600000</v>
      </c>
    </row>
    <row r="68" spans="1:21">
      <c r="A68" s="4" t="s">
        <v>562</v>
      </c>
      <c r="D68" s="4" t="s">
        <v>577</v>
      </c>
    </row>
    <row r="69" spans="1:21">
      <c r="A69" s="4" t="s">
        <v>578</v>
      </c>
    </row>
    <row r="70" spans="1:21">
      <c r="A70" s="3" t="s">
        <v>532</v>
      </c>
    </row>
    <row r="71" spans="1:21">
      <c r="A71" s="4" t="s">
        <v>533</v>
      </c>
      <c r="B71" s="7" t="n">
        <v>5900000</v>
      </c>
    </row>
    <row r="72" spans="1:21">
      <c r="A72" s="4" t="s">
        <v>534</v>
      </c>
      <c r="B72" s="4" t="s">
        <v>579</v>
      </c>
    </row>
    <row r="73" spans="1:21">
      <c r="A73" s="4" t="s">
        <v>580</v>
      </c>
    </row>
    <row r="74" spans="1:21">
      <c r="A74" s="3" t="s">
        <v>532</v>
      </c>
    </row>
    <row r="75" spans="1:21">
      <c r="A75" s="4" t="s">
        <v>581</v>
      </c>
      <c r="C75" s="4" t="s">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83</v>
      </c>
      <c r="B1" s="2" t="s">
        <v>584</v>
      </c>
      <c r="C1" s="2" t="s">
        <v>2</v>
      </c>
      <c r="D1" s="2" t="s">
        <v>84</v>
      </c>
      <c r="E1" s="2" t="s">
        <v>24</v>
      </c>
    </row>
    <row r="2" spans="1:5">
      <c r="A2" s="3" t="s">
        <v>585</v>
      </c>
    </row>
    <row r="3" spans="1:5">
      <c r="A3" s="4" t="s">
        <v>586</v>
      </c>
      <c r="C3" s="11" t="n">
        <v>33.7</v>
      </c>
      <c r="D3" s="11" t="n">
        <v>31.8</v>
      </c>
      <c r="E3" s="11" t="n">
        <v>27.4</v>
      </c>
    </row>
    <row r="4" spans="1:5">
      <c r="A4" s="4" t="s">
        <v>587</v>
      </c>
    </row>
    <row r="5" spans="1:5">
      <c r="A5" s="3" t="s">
        <v>585</v>
      </c>
    </row>
    <row r="6" spans="1:5">
      <c r="A6" s="4" t="s">
        <v>588</v>
      </c>
      <c r="B6" s="11" t="n">
        <v>4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89</v>
      </c>
      <c r="B1" s="2" t="s">
        <v>1</v>
      </c>
    </row>
    <row r="2" spans="1:3">
      <c r="B2" s="2" t="s">
        <v>2</v>
      </c>
      <c r="C2" s="2" t="s">
        <v>590</v>
      </c>
    </row>
    <row r="3" spans="1:3">
      <c r="A3" s="4" t="s">
        <v>591</v>
      </c>
    </row>
    <row r="4" spans="1:3">
      <c r="A4" s="3" t="s">
        <v>592</v>
      </c>
    </row>
    <row r="5" spans="1:3">
      <c r="A5" s="4" t="s">
        <v>593</v>
      </c>
      <c r="B5" s="7" t="n">
        <v>100000000</v>
      </c>
    </row>
    <row r="6" spans="1:3">
      <c r="A6" s="4" t="s">
        <v>594</v>
      </c>
      <c r="C6" s="7" t="n">
        <v>1000000000</v>
      </c>
    </row>
    <row r="7" spans="1:3">
      <c r="A7" s="4" t="s">
        <v>595</v>
      </c>
    </row>
    <row r="8" spans="1:3">
      <c r="A8" s="3" t="s">
        <v>592</v>
      </c>
    </row>
    <row r="9" spans="1:3">
      <c r="A9" s="4" t="s">
        <v>596</v>
      </c>
      <c r="B9" s="5" t="n">
        <v>3500000</v>
      </c>
    </row>
    <row r="10" spans="1:3">
      <c r="A10" s="4" t="s">
        <v>597</v>
      </c>
      <c r="B10" s="7" t="n">
        <v>320000</v>
      </c>
    </row>
    <row r="11" spans="1:3">
      <c r="A11" s="4" t="s">
        <v>598</v>
      </c>
      <c r="B11" s="4" t="s">
        <v>316</v>
      </c>
    </row>
    <row r="12" spans="1:3">
      <c r="A12" s="4" t="s">
        <v>599</v>
      </c>
      <c r="B12" s="4" t="s">
        <v>316</v>
      </c>
    </row>
    <row r="13" spans="1:3">
      <c r="A13" s="4" t="s">
        <v>600</v>
      </c>
      <c r="B13" s="7" t="n">
        <v>1600000</v>
      </c>
    </row>
    <row r="14" spans="1:3">
      <c r="A14" s="4" t="s">
        <v>601</v>
      </c>
    </row>
    <row r="15" spans="1:3">
      <c r="A15" s="3" t="s">
        <v>592</v>
      </c>
    </row>
    <row r="16" spans="1:3">
      <c r="A16" s="4" t="s">
        <v>600</v>
      </c>
      <c r="B16" s="5" t="n">
        <v>6400000</v>
      </c>
    </row>
    <row r="17" spans="1:3">
      <c r="A17" s="4" t="s">
        <v>602</v>
      </c>
      <c r="B17" s="5" t="n">
        <v>7600000</v>
      </c>
    </row>
    <row r="18" spans="1:3">
      <c r="A18" s="4" t="s">
        <v>603</v>
      </c>
      <c r="B18" s="5" t="n">
        <v>200000</v>
      </c>
    </row>
    <row r="19" spans="1:3">
      <c r="A19" s="4" t="s">
        <v>604</v>
      </c>
      <c r="B19" s="5" t="n">
        <v>7400000</v>
      </c>
    </row>
    <row r="20" spans="1:3">
      <c r="A20" s="4" t="s">
        <v>605</v>
      </c>
    </row>
    <row r="21" spans="1:3">
      <c r="A21" s="3" t="s">
        <v>592</v>
      </c>
    </row>
    <row r="22" spans="1:3">
      <c r="A22" s="4" t="s">
        <v>606</v>
      </c>
      <c r="B22" s="5" t="n">
        <v>8000000</v>
      </c>
    </row>
    <row r="23" spans="1:3">
      <c r="A23" s="4" t="s">
        <v>607</v>
      </c>
    </row>
    <row r="24" spans="1:3">
      <c r="A24" s="3" t="s">
        <v>592</v>
      </c>
    </row>
    <row r="25" spans="1:3">
      <c r="A25" s="4" t="s">
        <v>606</v>
      </c>
      <c r="B25" s="5" t="n">
        <v>340000</v>
      </c>
    </row>
    <row r="26" spans="1:3">
      <c r="A26" s="4" t="s">
        <v>608</v>
      </c>
    </row>
    <row r="27" spans="1:3">
      <c r="A27" s="3" t="s">
        <v>592</v>
      </c>
    </row>
    <row r="28" spans="1:3">
      <c r="A28" s="4" t="s">
        <v>606</v>
      </c>
      <c r="B28" s="7" t="n">
        <v>64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609</v>
      </c>
      <c r="B1" s="2" t="s">
        <v>610</v>
      </c>
    </row>
    <row r="2" spans="1:2">
      <c r="A2" s="3" t="s">
        <v>611</v>
      </c>
    </row>
    <row r="3" spans="1:2">
      <c r="A3" s="4" t="s">
        <v>612</v>
      </c>
      <c r="B3" s="7" t="n">
        <v>106200000</v>
      </c>
    </row>
    <row r="4" spans="1:2">
      <c r="A4" s="4" t="s">
        <v>613</v>
      </c>
      <c r="B4" s="5" t="n">
        <v>6600000</v>
      </c>
    </row>
    <row r="5" spans="1:2">
      <c r="A5" s="4" t="s">
        <v>614</v>
      </c>
      <c r="B5" s="5" t="n">
        <v>24800000</v>
      </c>
    </row>
    <row r="6" spans="1:2">
      <c r="A6" s="4" t="s">
        <v>615</v>
      </c>
      <c r="B6" s="5" t="n">
        <v>20200000</v>
      </c>
    </row>
    <row r="7" spans="1:2">
      <c r="A7" s="4" t="s">
        <v>616</v>
      </c>
      <c r="B7" s="5" t="n">
        <v>47400000</v>
      </c>
    </row>
    <row r="8" spans="1:2">
      <c r="A8" s="4" t="s">
        <v>617</v>
      </c>
      <c r="B8" s="5" t="n">
        <v>500000</v>
      </c>
    </row>
    <row r="9" spans="1:2">
      <c r="A9" s="4" t="s">
        <v>618</v>
      </c>
      <c r="B9" s="5" t="n">
        <v>2700000</v>
      </c>
    </row>
    <row r="10" spans="1:2">
      <c r="A10" s="4" t="s">
        <v>619</v>
      </c>
      <c r="B10" s="5" t="n">
        <v>4000000</v>
      </c>
    </row>
    <row r="11" spans="1:2">
      <c r="A11" s="4" t="s">
        <v>620</v>
      </c>
      <c r="B11" s="5" t="n">
        <v>0</v>
      </c>
    </row>
    <row r="12" spans="1:2">
      <c r="A12" s="4" t="s">
        <v>621</v>
      </c>
      <c r="B12" s="5" t="n">
        <v>33800000</v>
      </c>
    </row>
    <row r="13" spans="1:2">
      <c r="A13" s="4" t="s">
        <v>622</v>
      </c>
      <c r="B13" s="5" t="n">
        <v>33100000</v>
      </c>
    </row>
    <row r="14" spans="1:2">
      <c r="A14" s="4" t="s">
        <v>623</v>
      </c>
      <c r="B14" s="5" t="n">
        <v>700000</v>
      </c>
    </row>
    <row r="15" spans="1:2">
      <c r="A15" s="4" t="s">
        <v>624</v>
      </c>
      <c r="B15" s="5" t="n">
        <v>0</v>
      </c>
    </row>
    <row r="16" spans="1:2">
      <c r="A16" s="4" t="s">
        <v>625</v>
      </c>
      <c r="B16" s="5" t="n">
        <v>765500000</v>
      </c>
    </row>
    <row r="17" spans="1:2">
      <c r="A17" s="4" t="s">
        <v>626</v>
      </c>
    </row>
    <row r="18" spans="1:2">
      <c r="A18" s="3" t="s">
        <v>611</v>
      </c>
    </row>
    <row r="19" spans="1:2">
      <c r="A19" s="4" t="s">
        <v>612</v>
      </c>
      <c r="B19" s="7" t="n">
        <v>58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2</v>
      </c>
      <c r="D2" s="2" t="s">
        <v>24</v>
      </c>
    </row>
    <row r="3" spans="1:4">
      <c r="A3" s="3" t="s">
        <v>136</v>
      </c>
    </row>
    <row r="4" spans="1:4">
      <c r="A4" s="4" t="s">
        <v>44</v>
      </c>
      <c r="C4" s="7" t="n">
        <v>78539</v>
      </c>
      <c r="D4" s="7" t="n">
        <v>-215974</v>
      </c>
    </row>
    <row r="5" spans="1:4">
      <c r="A5" s="4" t="s">
        <v>137</v>
      </c>
      <c r="B5" s="4" t="s">
        <v>43</v>
      </c>
      <c r="C5" s="5" t="n">
        <v>-1504</v>
      </c>
      <c r="D5" s="5" t="n">
        <v>-294138</v>
      </c>
    </row>
    <row r="6" spans="1:4">
      <c r="A6" s="4" t="s">
        <v>41</v>
      </c>
      <c r="C6" s="5" t="n">
        <v>80043</v>
      </c>
      <c r="D6" s="5" t="n">
        <v>78164</v>
      </c>
    </row>
    <row r="7" spans="1:4">
      <c r="A7" s="3" t="s">
        <v>138</v>
      </c>
    </row>
    <row r="8" spans="1:4">
      <c r="A8" s="4" t="s">
        <v>33</v>
      </c>
      <c r="C8" s="5" t="n">
        <v>102983</v>
      </c>
      <c r="D8" s="5" t="n">
        <v>109132</v>
      </c>
    </row>
    <row r="9" spans="1:4">
      <c r="A9" s="4" t="s">
        <v>114</v>
      </c>
      <c r="C9" s="5" t="n">
        <v>-5293</v>
      </c>
      <c r="D9" s="5" t="n">
        <v>3608</v>
      </c>
    </row>
    <row r="10" spans="1:4">
      <c r="A10" s="3" t="s">
        <v>139</v>
      </c>
    </row>
    <row r="11" spans="1:4">
      <c r="A11" s="4" t="s">
        <v>140</v>
      </c>
      <c r="C11" s="5" t="n">
        <v>-43478</v>
      </c>
      <c r="D11" s="5" t="n">
        <v>-44909</v>
      </c>
    </row>
    <row r="12" spans="1:4">
      <c r="A12" s="4" t="s">
        <v>88</v>
      </c>
      <c r="C12" s="5" t="n">
        <v>-13573</v>
      </c>
      <c r="D12" s="5" t="n">
        <v>-23189</v>
      </c>
    </row>
    <row r="13" spans="1:4">
      <c r="A13" s="4" t="s">
        <v>141</v>
      </c>
      <c r="C13" s="5" t="n">
        <v>-15799</v>
      </c>
      <c r="D13" s="5" t="n">
        <v>-20555</v>
      </c>
    </row>
    <row r="14" spans="1:4">
      <c r="A14" s="4" t="s">
        <v>105</v>
      </c>
      <c r="C14" s="5" t="n">
        <v>11611</v>
      </c>
      <c r="D14" s="5" t="n">
        <v>7339</v>
      </c>
    </row>
    <row r="15" spans="1:4">
      <c r="A15" s="4" t="s">
        <v>142</v>
      </c>
      <c r="C15" s="5" t="n">
        <v>-6387</v>
      </c>
      <c r="D15" s="5" t="n">
        <v>33214</v>
      </c>
    </row>
    <row r="16" spans="1:4">
      <c r="A16" s="4" t="s">
        <v>143</v>
      </c>
      <c r="C16" s="5" t="n">
        <v>-4460</v>
      </c>
      <c r="D16" s="5" t="n">
        <v>-14626</v>
      </c>
    </row>
    <row r="17" spans="1:4">
      <c r="A17" s="4" t="s">
        <v>144</v>
      </c>
      <c r="C17" s="5" t="n">
        <v>105647</v>
      </c>
      <c r="D17" s="5" t="n">
        <v>128178</v>
      </c>
    </row>
    <row r="18" spans="1:4">
      <c r="A18" s="4" t="s">
        <v>145</v>
      </c>
      <c r="C18" s="5" t="n">
        <v>33846</v>
      </c>
      <c r="D18" s="5" t="n">
        <v>-25529</v>
      </c>
    </row>
    <row r="19" spans="1:4">
      <c r="A19" s="4" t="s">
        <v>146</v>
      </c>
      <c r="C19" s="5" t="n">
        <v>139493</v>
      </c>
      <c r="D19" s="5" t="n">
        <v>102649</v>
      </c>
    </row>
    <row r="20" spans="1:4">
      <c r="A20" s="3" t="s">
        <v>147</v>
      </c>
    </row>
    <row r="21" spans="1:4">
      <c r="A21" s="4" t="s">
        <v>148</v>
      </c>
      <c r="C21" s="5" t="n">
        <v>-143764</v>
      </c>
      <c r="D21" s="5" t="n">
        <v>-220098</v>
      </c>
    </row>
    <row r="22" spans="1:4">
      <c r="A22" s="4" t="s">
        <v>149</v>
      </c>
      <c r="C22" s="5" t="n">
        <v>119361</v>
      </c>
      <c r="D22" s="5" t="n">
        <v>14778</v>
      </c>
    </row>
    <row r="23" spans="1:4">
      <c r="A23" s="4" t="s">
        <v>92</v>
      </c>
      <c r="C23" s="5" t="n">
        <v>-358</v>
      </c>
      <c r="D23" s="5" t="n">
        <v>-262</v>
      </c>
    </row>
    <row r="24" spans="1:4">
      <c r="A24" s="4" t="s">
        <v>150</v>
      </c>
      <c r="C24" s="5" t="n">
        <v>-24761</v>
      </c>
      <c r="D24" s="5" t="n">
        <v>-205582</v>
      </c>
    </row>
    <row r="25" spans="1:4">
      <c r="A25" s="4" t="s">
        <v>151</v>
      </c>
      <c r="C25" s="5" t="n">
        <v>2234</v>
      </c>
      <c r="D25" s="5" t="n">
        <v>28040</v>
      </c>
    </row>
    <row r="26" spans="1:4">
      <c r="A26" s="4" t="s">
        <v>152</v>
      </c>
      <c r="C26" s="5" t="n">
        <v>-22527</v>
      </c>
      <c r="D26" s="5" t="n">
        <v>-177542</v>
      </c>
    </row>
    <row r="27" spans="1:4">
      <c r="A27" s="3" t="s">
        <v>153</v>
      </c>
    </row>
    <row r="28" spans="1:4">
      <c r="A28" s="4" t="s">
        <v>154</v>
      </c>
      <c r="C28" s="5" t="n">
        <v>63827</v>
      </c>
      <c r="D28" s="5" t="n">
        <v>387625</v>
      </c>
    </row>
    <row r="29" spans="1:4">
      <c r="A29" s="4" t="s">
        <v>155</v>
      </c>
      <c r="C29" s="5" t="n">
        <v>-93275</v>
      </c>
      <c r="D29" s="5" t="n">
        <v>-196771</v>
      </c>
    </row>
    <row r="30" spans="1:4">
      <c r="A30" s="4" t="s">
        <v>156</v>
      </c>
      <c r="C30" s="5" t="n">
        <v>-75535</v>
      </c>
      <c r="D30" s="5" t="n">
        <v>-73575</v>
      </c>
    </row>
    <row r="31" spans="1:4">
      <c r="A31" s="4" t="s">
        <v>157</v>
      </c>
      <c r="C31" s="5" t="n">
        <v>-15600</v>
      </c>
      <c r="D31" s="5" t="n">
        <v>0</v>
      </c>
    </row>
    <row r="32" spans="1:4">
      <c r="A32" s="4" t="s">
        <v>158</v>
      </c>
      <c r="C32" s="5" t="n">
        <v>-1684</v>
      </c>
      <c r="D32" s="5" t="n">
        <v>0</v>
      </c>
    </row>
    <row r="33" spans="1:4">
      <c r="A33" s="4" t="s">
        <v>159</v>
      </c>
      <c r="C33" s="5" t="n">
        <v>-757</v>
      </c>
      <c r="D33" s="5" t="n">
        <v>-323</v>
      </c>
    </row>
    <row r="34" spans="1:4">
      <c r="A34" s="4" t="s">
        <v>160</v>
      </c>
      <c r="C34" s="5" t="n">
        <v>-123024</v>
      </c>
      <c r="D34" s="5" t="n">
        <v>116956</v>
      </c>
    </row>
    <row r="35" spans="1:4">
      <c r="A35" s="4" t="s">
        <v>161</v>
      </c>
      <c r="C35" s="5" t="n">
        <v>0</v>
      </c>
      <c r="D35" s="5" t="n">
        <v>-40852</v>
      </c>
    </row>
    <row r="36" spans="1:4">
      <c r="A36" s="4" t="s">
        <v>162</v>
      </c>
      <c r="C36" s="5" t="n">
        <v>-123024</v>
      </c>
      <c r="D36" s="5" t="n">
        <v>76104</v>
      </c>
    </row>
    <row r="37" spans="1:4">
      <c r="A37" s="4" t="s">
        <v>163</v>
      </c>
      <c r="C37" s="5" t="n">
        <v>-1</v>
      </c>
      <c r="D37" s="5" t="n">
        <v>3</v>
      </c>
    </row>
    <row r="38" spans="1:4">
      <c r="A38" s="4" t="s">
        <v>164</v>
      </c>
      <c r="C38" s="5" t="n">
        <v>-6059</v>
      </c>
      <c r="D38" s="5" t="n">
        <v>1214</v>
      </c>
    </row>
    <row r="39" spans="1:4">
      <c r="A39" s="4" t="s">
        <v>165</v>
      </c>
      <c r="C39" s="5" t="n">
        <v>46107</v>
      </c>
      <c r="D39" s="5" t="n">
        <v>83903</v>
      </c>
    </row>
    <row r="40" spans="1:4">
      <c r="A40" s="4" t="s">
        <v>166</v>
      </c>
      <c r="C40" s="7" t="n">
        <v>40048</v>
      </c>
      <c r="D40" s="7" t="n">
        <v>85117</v>
      </c>
    </row>
    <row r="41" spans="1:4"/>
    <row r="42" spans="1:4">
      <c r="A42" s="4" t="s">
        <v>43</v>
      </c>
      <c r="B42" s="4" t="s">
        <v>58</v>
      </c>
    </row>
  </sheetData>
  <mergeCells count="4">
    <mergeCell ref="A1:B2"/>
    <mergeCell ref="C1:D1"/>
    <mergeCell ref="A41:C41"/>
    <mergeCell ref="B42:C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10</v>
      </c>
    </row>
    <row r="2" spans="1:2">
      <c r="A2" s="4" t="s">
        <v>628</v>
      </c>
    </row>
    <row r="3" spans="1:2">
      <c r="A3" s="3" t="s">
        <v>629</v>
      </c>
    </row>
    <row r="4" spans="1:2">
      <c r="A4" s="4" t="s">
        <v>630</v>
      </c>
      <c r="B4" s="11" t="n">
        <v>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20:16Z</dcterms:created>
  <dcterms:modified xmlns:dcterms="http://purl.org/dc/terms/" xmlns:xsi="http://www.w3.org/2001/XMLSchema-instance" xsi:type="dcterms:W3CDTF">2017-08-04T09:20:16Z</dcterms:modified>
</cp:coreProperties>
</file>